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and Sum" sheetId="6" r:id="rId6"/>
    <s:sheet name="Related Party Transactions" sheetId="7" r:id="rId7"/>
    <s:sheet name="Prepaid Expenses and Other Curr" sheetId="8" r:id="rId8"/>
    <s:sheet name="Property and Equipment" sheetId="9" r:id="rId9"/>
    <s:sheet name="Note Payable" sheetId="10" r:id="rId10"/>
    <s:sheet name="Derivatives" sheetId="11" r:id="rId11"/>
    <s:sheet name="Commitments and Contingencies" sheetId="12" r:id="rId12"/>
    <s:sheet name="Equity" sheetId="13" r:id="rId13"/>
    <s:sheet name="Subsequent Events" sheetId="14" r:id="rId14"/>
    <s:sheet name="Description of Business and S15" sheetId="15" r:id="rId15"/>
    <s:sheet name="Description of Business and S16" sheetId="16" r:id="rId16"/>
    <s:sheet name="Related Party Transactions (Tab" sheetId="17" r:id="rId17"/>
    <s:sheet name="Prepaid Expenses and Other Cu18" sheetId="18" r:id="rId18"/>
    <s:sheet name="Property and Equipment (Tables)" sheetId="19" r:id="rId19"/>
    <s:sheet name="Derivatives (Tables)" sheetId="20" r:id="rId20"/>
    <s:sheet name="Commitments and Contingencies (" sheetId="21" r:id="rId21"/>
    <s:sheet name="Equity (Tables)" sheetId="22" r:id="rId22"/>
    <s:sheet name="Description of Business and S23" sheetId="23" r:id="rId23"/>
    <s:sheet name="Description of Business and S24" sheetId="24" r:id="rId24"/>
    <s:sheet name="Description of Business and S25" sheetId="25" r:id="rId25"/>
    <s:sheet name="Related Party Transactions (Det" sheetId="26" r:id="rId26"/>
    <s:sheet name="Related Party Transactions (D27" sheetId="27" r:id="rId27"/>
    <s:sheet name="Prepaid Expenses and Other Cu28" sheetId="28" r:id="rId28"/>
    <s:sheet name="Property and Equipment (Details" sheetId="29" r:id="rId29"/>
    <s:sheet name="Property and Equipment (Detai30" sheetId="30" r:id="rId30"/>
    <s:sheet name="Note Payable (Details)" sheetId="31" r:id="rId31"/>
    <s:sheet name="Derivatives (Details)" sheetId="32" r:id="rId32"/>
    <s:sheet name="Derivatives (Details 1)" sheetId="33" r:id="rId33"/>
    <s:sheet name="Derivatives (Details Textual)" sheetId="34" r:id="rId34"/>
    <s:sheet name="Commitments and Contingencies35" sheetId="35" r:id="rId35"/>
    <s:sheet name="Commitments and Contingencies36" sheetId="36" r:id="rId36"/>
    <s:sheet name="Commitments and Contingencies37" sheetId="37" r:id="rId37"/>
    <s:sheet name="Equity (Details)" sheetId="38" r:id="rId38"/>
    <s:sheet name="Equity (Details Textual)"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41">
  <si>
    <t>Document and Entity Information - shares</t>
  </si>
  <si>
    <t>3 Months Ended</t>
  </si>
  <si>
    <t>Mar. 31, 2016</t>
  </si>
  <si>
    <t>May. 09, 2016</t>
  </si>
  <si>
    <t>Document and Entity Information [Abstract]</t>
  </si>
  <si>
    <t>Entity Registrant Name</t>
  </si>
  <si>
    <t>Actinium Pharmaceutical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Accelerated Filer</t>
  </si>
  <si>
    <t>Entity Common Stock, Shares Outstanding</t>
  </si>
  <si>
    <t>Consolidated Balance Sheets (Unaudited) - USD ($)</t>
  </si>
  <si>
    <t>Dec. 31, 2015</t>
  </si>
  <si>
    <t>Current Assets:</t>
  </si>
  <si>
    <t>Cash and cash equivalents</t>
  </si>
  <si>
    <t>Restricted cash - current</t>
  </si>
  <si>
    <t>Prepaid expenses and other current assets</t>
  </si>
  <si>
    <t>Total Current Assets</t>
  </si>
  <si>
    <t>Property and equipment, net of accumulated depreciation</t>
  </si>
  <si>
    <t>Security deposit</t>
  </si>
  <si>
    <t xml:space="preserve"> </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Stockholders' Equity:</t>
  </si>
  <si>
    <t>Preferred stock, $0.001 par value; 50,000,000 authorized, 0 shares issued and outstanding</t>
  </si>
  <si>
    <t>Common stock, $0.001 par value; 200,000,000 shares authorized; 44,925,176 and 44,066,541 shares issued and outstanding, respectively</t>
  </si>
  <si>
    <t>Additional paid-in capital</t>
  </si>
  <si>
    <t>Accumulated deficit</t>
  </si>
  <si>
    <t>Total Stockholders' Equity</t>
  </si>
  <si>
    <t>Total Liabilities and Stockholders' Equity</t>
  </si>
  <si>
    <t>Consolidated Balance Sheets (Unaudited)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Statements of Operations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expense</t>
  </si>
  <si>
    <t>Gain on change in fair value of derivative liabilities</t>
  </si>
  <si>
    <t>Total other incom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Stock-based compensation expense</t>
  </si>
  <si>
    <t>(Increase) decrease in:</t>
  </si>
  <si>
    <t>Increase (decrease) in:</t>
  </si>
  <si>
    <t>Net Cash Used In Operating Activities</t>
  </si>
  <si>
    <t>Cash Flows From Investing Activities:</t>
  </si>
  <si>
    <t>Purchase of property and equipment</t>
  </si>
  <si>
    <t>Net Cash Used In Investing Activities</t>
  </si>
  <si>
    <t>Cash Flows From Financing Activities:</t>
  </si>
  <si>
    <t>Payments on note payable</t>
  </si>
  <si>
    <t>Sales of common stock, net of offering costs</t>
  </si>
  <si>
    <t>Net Cash Provided By Financing Activities</t>
  </si>
  <si>
    <t>Net change in cash</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Fair value of warrants issued with stock</t>
  </si>
  <si>
    <t>Transfer warrant derivatives from liability to equity classification</t>
  </si>
  <si>
    <t>Description of Business and Summary of Significant Accounting Policies</t>
  </si>
  <si>
    <t>Description of Business and Summary of Significant Accounting Policies [Abstract]</t>
  </si>
  <si>
    <t xml:space="preserve">Note 1 - Description of Business and Summary of Significant Accounting Policies Nature of Business - On December 16, 2015, Company announced that the FDA cleared the Company's IND filing for Iomab-B, and that it will proceed with the pivotal, Phase 3 clinical trial. Actinium anticipates the Phase 3, controlled, randomized, pivotal trial will begin enrolling patients in the first half of 2016 and assuming that the trial meets its end points, it will form the basis for a Biologics Licensing Application (BLA). The Company, in its recently approved IND filing, established an agreement with the FDA that the path to a Biologics License Application submission would include a single, pivotal Phase 3 clinical study if it is successful. The population in this two arm, randomized, controlled, multicenter trial will be refractory and relapsed AML patients over the age of 55. The trial size was set at 150 patients with 75 patients per arm. The primary endpoint in the pivotal Phase 3 trial is durable complete remission, defined as a complete remission lasting at least 6 months and the secondary endpoint will be overall survival at one year. There are currently no effective treatments approved by the FDA for AML in this patient population and there is no defined standard of care. Iomab-B has completed several physicians sponsored clinical trials examining its potential as a conditioning regimen prior to HSCT in various blood cancers, including the Phase 1/2 study in relapsed and/or refractory AML patients. The results of these studies in over 300 patients have demonstrated the potential of Iomab-B to create a new treatment paradigm for bone marrow transplants by: expanding the pool to ineligible patients who do not have any viable treatment options currently; enabling a shorter and safer preparatory interval for HSCT; reducing post-transplant complications; and showing a clear survival benefit including curative potential. Basis of Presentation - Unaudited Interim Financial Information – Principles of Consolidation - Use of Estimates in Financial Statement Presentation - Cash and Cash Equivalents - Property and Equipment - Impairment of Long-Lived Assets - Derivatives - 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basis by level within the fair value hierarchy as of March 31, 2016 and December 31, 2015. As required by ASC 820 “ Fair Value Measurements and Disclosures” Level 1 Level 2 Level 3 Total Derivative liabilities: At March 31, 2016 $ - $ - $ 1,230,048 $ 1,230,048 At December 31, 2015 $ - $ - $ 2,848,902 $ 2,848,902 Income Taxes - Research and Development Costs - Share-Based Payments - Earnings (Loss) Per Common Share March 31, 2016 March 31, 2015 Options 4,116,083 3,549,084 Warrants 8,770,313 9,886,547 Total 12,886,396 13,435,631 Recent Accounting Pronouncements –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Management does not believe that any recently issued, but not yet effective accounting pronouncements, when adopted, will have a material effect on the accompanying consolidated financial statements. Subsequent Events </t>
  </si>
  <si>
    <t>Related Party Transactions</t>
  </si>
  <si>
    <t>Related Party Transactions [Abstract]</t>
  </si>
  <si>
    <t xml:space="preserve"> Note 2 - Related Party Transactions MSKCC: On February 11, 2002, the Company entered into a License, Development and Commercialization Agreement with Sloan-Kettering Institute of Cancer Research (“SKI”), an entity related to MSKCC, a majority shareholder of the Company.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three months ended March 31, 2016 and 2015, the Company incurred $0 and $0.1 million, respectively, for maintenance fees and research conducted by MSKCC. As of March 31, 2016 and December 31, 2015, no balance was due to MSKCC. On December 21, 2015, Actinium entered into an investor rights agreement with MSKCC. Under the terms of the agreement, MSKCC has agreed to forebear from transferring or otherwise disposing of its approximately 5.7 million shares of the Company’s common stock (other than pursuant to a piggyback registration as described below) until the start of the Actimab-A Phase 2 clinical study (but, in no event until later than March 31, 2016). Thereafter MSKCC shall be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 Actinium has granted MSKCC piggyback registration rights that would be triggered in the event Actinium were to engage in a public registered offering of its shares for its own account where other shareholders are participating as selling shareholders or where such public registered offering is for the account of other selling shareholders. In addition, following December 31, 2016, Actinium granted MSKCC unlimited Form S-3 registration rights with respect to its shares. Placement Agent: On December 9, 2013, the Company entered into an engagement agreement with a Healthcare Investment Bank (“Placement Agent”) as its placement agent for the 2013 Common Stock Offering whereby a director of the Company was the former Head of its Healthcare Investment Banking team (“the 2013 Offering”). The 2013 Offering was completed in two tranches, December 9, 2013 and January 10, 2014. The agreement entered in on December 9, 2013 included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d up-listed its securities for trading on a U.S. National Exchange for a monthly fee of $25,000. On May 28, 2014, the Company and the placement agent agreed to terminate the December 9, 2013 engagement agreement. As of March 31, 2016 and December 31, 2015, the Company owed its placement agent $25,000. On February 11, 2015 the Company completed a public offering that totaled 4,444,444 common shares, representing gross proceeds of approximately $20.0 million and a net amount of approximately $18.5 million after deducting the underwriting discount and the other offering expenses. The Placement Agent acted as the sole book-running manager for the offering. The offering was made pursuant to a shelf registration statement previously filed with and declared effective by the U.S. Securities and Exchange Commission. The placement agent received a cash fee of approximately $1.4 million. On June 9, 2015, the Company completed a registered direct offering of $5.0 million of its common stock. Under the terms of the subscription agreements, the Company issued an aggregate of 1,923,078 shares of the Company's common stock at a purchase price of $2.60 per share. The Placement Agent acted as the sole placement agent with respect to the offering. The Placement Agent received a cash fee of approximately $0.4 million. </t>
  </si>
  <si>
    <t>Prepaid Expenses and Other Current Assets</t>
  </si>
  <si>
    <t>Prepaid Expenses and Other Current Assets [Abstract]</t>
  </si>
  <si>
    <t xml:space="preserve">Note 3 - Prepaid Expenses and Other Current Assets Prepaid expenses and other current assets consisted of the following at March 31, 2016 and December 31, 2015: March 31, December 31, 2016 2015 Prepaid insurance $ 292,494 $ 376,906 Prepaid clinical trial expenses 549,798 283,430 Other prepaid expenses 94,777 143,127 Total prepaid expenses and other current assets $ 937,069 $ 803,463 </t>
  </si>
  <si>
    <t>Property and Equipment</t>
  </si>
  <si>
    <t>Property and Equipment [Abstract]</t>
  </si>
  <si>
    <t>Note 4 - Property and Equipment Property and equipment consisted of the following at March 31, 2016 and December 31, 2015: March 31, December 31, Lives 2016 2015 Lab equipment 3 years $ 116,070 $ 116,070 Office equipment 3 years 110,564 82,974 Less: accumulated depreciation (111,052 ) (92,932 ) Property and equipment, net $ 115,582 $ 106,112 Depreciation expense for the three months ended March 31, 2016 and 2015 was $18,120 and $10,395, respectively.</t>
  </si>
  <si>
    <t>Note Payable</t>
  </si>
  <si>
    <t>Note Payable [Abstract]</t>
  </si>
  <si>
    <t>Note 5 - Note Payable On December 28, 2015, the Company entered into a premium finance agreement for its director and officer liability insurance policy in the amount of $0.3 million. Pursuant to the agreement, the Company is required to pay $30,077 in monthly installments for nine months. As of March 31, 2016 and December 31, 2015, the outstanding balance related to the premium finance agreement was $0.2 million and $0.3 million, respectively.</t>
  </si>
  <si>
    <t>Derivatives</t>
  </si>
  <si>
    <t>Derivatives [Abstract]</t>
  </si>
  <si>
    <t>Note 6 - Derivativ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three months ended March 31, 2016 were as follows: Shares Fair Value Balance, December 31, 2015 1,627,369 $ 2,848,902 Transfer from liability to equity classification (12,109 ) (17,455 ) Change in fair value - (1,601,399 ) Balance, March 31, 2016 1,615,260 $ 1,230,048 During the three months ended March 31, 2016, 183,718 warrants were exercised, of which 12,109 were derivative warrants. The fair value of these derivative warrants totaling $17,455 were measured on the exercise date and reclassified to additional paid-in capital. The fair values of the derivative warrants were calculated using a modified binomial valuation model with the following assumptions at each balance sheet date. March 31, December 31, 2016 2015 Market value of common stock on measurement date (1) $ 1.99 $ 3.23 Adjusted exercise price $ 2.48 $ 2.48 Risk free interest rate (2) 0.73 % 1.06 % Warrant lives in years 1.7 years 2.0 years Expected volatility (3) 87 % 87 % Expected dividend yield (4) - - Probability of stock offering in any period over 5 years (5) 100 % 100 % Offering price (6) $ 2.60 $ 2.60 (1) The market value of common stock at the above measurement dates is based on the Company’s closing price quoted on the NYSE MKT. (2) The risk-free interest rate was determined by management using the Treasury Bill rate as of the respective measurement date. (3) As of March 31, 2016 and December 31, 2015, the volatility was estimated using the historical volatilities of the Company’s common stock traded in NYSE MKT market.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Abstract]</t>
  </si>
  <si>
    <t xml:space="preserve">Note 7 - Commitments and Contingencies License and Research Agreements The Company has entered into license and research and development agreements with third parties under which the Company is obligated to make upfront payments as well as milestone and royalty payments. Notable inclusions in this category are:
a. AbbVie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the following agreed to and contracted milestones:
Milestones Payments
(1) when Company initiates a Phase 1 Clinical Trial of a licensed product $ 750,000
(2) when Company initiates a Phase 2 Clinical Trial of a licensed product 750,000
(3) when Company initiates a Phase 3 Clinical Trial of a licensed product 1,500,000
(4) Biological License Application filing with U.S. FDA 1,750,000
(5) First commercial sale 1,500,000
(6) after the first $10,000,000 in net sales 1,500,000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on July 24, 2012. The milestone payment for the Phase 1 Clinical Trial was recorded as research and development expense. The Company has not initiated a Phase 2 Clinical Trial and no payment has been made to AbbVie Biotherapeutics Corp. since the July 24, 2012 payment.
b. MSKCC - see Note 2 - Related Party Transactions.
c. Oak Ridge National Laboratory (“ORNL”) – The Company is contracted to purchase radioactive material to be used for research and development, with a renewal option at the contract end. On December 21, 2015, the Company signed a contract with ORNL to purchase $0.9 million of radioactive material during 2016. During the three months ended March 31, 2016 and 2015, the Company purchased approximately $0.2 million and $0.1 million, respectively, of radioactive material with ORNL.
d.
Icon Clinical Research, LLC (“Icon”) provides project management services for the study of the drug Ac-225-HuM195 (Actimab-A) used in the Company’s Phase 1 and Phase 2 clinical trials. The total project was estimated to cost approximately $1.9 million and required a 12.5% down payment of the total estimated project cost. The down payment totaling $0.2 million was paid in 2007 and 2012. On August 6, 2012, October 22, 2012 and May 16, 2013, the agreement was amended to provide for additional services. The total project is now estimated at approximately $2.7 million. Icon invoices the Company when services are rendered and the Company records the related expense to research and development expense.
For three months ended March 31, 2016 and 2015, the Company incurred expenses of approximately $0.2 million and $0.1 million, respectively, related to this agreement.
e.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0.2 million per year for the first two years and $0.3 million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
f.
On August 28, 2012, the Company entered into a clinical trial agreement with The University of Texas M.D. Anderson Cancer Center. The total estimated cost of conducting the clinical trial is approximately $0.5 million, which includes a non-refundable institutional fee of $14,500. The estimated cost is based on treating 24 patients through 2015. Upon execution of the agreement, the Company paid $33,946. No patients were enrolled during the three months ended March 31, 2016 and 2015 and did not incur any charges.
g.
On February 27, 2014,
the Company entered into a manufacturing agreement with Goodwin Biotechnology Inc. ("Goodwin"). Goodwin oversees the current Good Manufacturing Practices (cGMP) production of a monoclonal antibody anticipated to be used in an upcoming phase 3 clinical trial of Iomab-B. Total cost of the agreement is $5.7 million. The Company made a non-refundable payment of $0.6 million upon execution of the agreement. Periodic payments will be made upon reaching certain milestones. As of March 31, 2016, the remaining cost of the agreement is approximately $2.0 million. Goodwin bills the Company when services are rendered and the Company records the related expense to research and development costs. For the three months ended March 31, 2016 and 2015, the Company paid Goodwin approximately $0.1 million and $2.1 million, respectively. As of March 31, 2016 and December 31, 2015, the Company owed $0.1 million and $0.1 million, respectively, to Goodwin.
h.
On September 30, 2014, the Company entered into a research agreement with the Albert Einstein College of Medicine of Yeshiva University (“Einstein”). According to the agreement, Einstein will use certain materials provided by the Company to complete a research project. The research project will explore the feasibility of using Actinium 225 to prepare patients with blood borne cancers to receive a hematopoietic stem cell transplant. Einstein will periodically provide the Company with reports showing project data or research. The total fixed price of the project is $0.2 million which is payable to Einstein in three payments. During the three months ended March 31, 2016 and 2015, the Company paid Einstein approximately $36,678 and $55,000, respectively. As of March 31, 2016, the Company paid Einstein a total of $0.2 million.
i. On February 16, 2016, the Company entered into a CRO agreement with Medpace, Inc. (Medpace). Medpace provides project management services for the study of Iomab-B used for the intended Phase 3 clinical trial. The total project is estimated to cost approximately $6.6 million. The Company paid approximately $0.9 million during the three months ended March 31, 2016. Medpace bills the Company when services are rendered and the Company records the related expense to research and development costs. Lease Agreements The Company does not own any real property. On March 10, 2016 and effective as of January 1, 2016, Actinium entered into an Office Space License Agreement (the “License”) with Relmada Therapeutics, Inc. (“Relmada”) , , On April 22, 2014, the Company entered into a sublease agreement for office space located at 379 Thornall Street, Edison, NJ. This agreement expires on September 30, 2016. The Company issued a letter of credit for $34,733 to the existing tenant and maintained a $34,733 certified deposit as collateral for the letter of credit. Future minimum obligations on the lease are:
For the year ending March 31, 2016 $ 255,448
For the year ending March 31, 2017 199,440
For the year ending March 31, 2018 149,580
Total $ 604,468 </t>
  </si>
  <si>
    <t>Equity</t>
  </si>
  <si>
    <t>Equity [Abstract]</t>
  </si>
  <si>
    <t xml:space="preserve"> Note 8 - Equity During the three months ended March 31, 2016, the Company issued 717,273 shares of common stock for gross proceeds of $1.5 million as part of its At-The-Market (“ATM”) sales agreement with an investment bank. During the three months ended March 31, 2016, the Company issued 125,862 common shares for the cashless exercise of warrants. Restricted Stock During the three months ended March 31, 2016, the Company granted 10,750 shares of restricted common stock to a consultant with a fair value of $19,350 based on the stock price on the grant date. The shares vested upon execution of the consulting agreement. During the three months ended March 31, 2016 and 2015, the Company recorded approximately $0.1 million and $1.2 million, respectively, in stock-based compensation for all of the restricted shares outstanding. During the three months ended March 31, 2016, 15,500 restricted shares vested and the Company issued common shares. Stock Options Following is a summary of option activities for the three months ended March 31, 2016: Number of Units Weighted Weighted Aggregate Outstanding, December 31, 2015 3,971,583 4.34 8.01 2,964,146 Granted 244,500 2.14 9.88 - Cancelled (100,000 ) 1.91 - - Outstanding, March 31, 2016 4,116,083 4.27 7.85 937,786 Exercisable, March 31, 2016 2,006,628 3.61 6.37 893,426 During the three months ended March 31, 2016, the Company granted employees 244,500 options to purchase the Company’s common stock with an exercise price ranging from $1.79 per share to $2.25 per share, a term of 10 years, and a vesting
period of 4 years. The options have an aggregated fair value of $382,685 that was calculated using the Black-Scholes option-pricing model. Variables used in the Black-Scholes option-pricing model include: (1) discount rate range from 1.38% to 1.66% (2) expected life of 6 years, (3) expected volatility of 87.95%, and (4) zero expected dividends. During the three months ended March 31, 2016, the Company recorded $12,339 in stock-based compensation in relation to these options. The fair value of all options issued and outstanding are being amortized over their respective vesting periods. The unrecognized compensation expense at March 31, 2016 was $6.6 million. During the three months ended March 31, 2016 and 2015, the Company recorded total option expense of $0.8 million and $1.0 million respectively. Warrants Following is a summary of warrant activities for the three months ended March 31, 2016: Number of Units Weighted Weighted Aggregate Outstanding, December 31, 2015 8,954,031 3.73 2.93 10,199,230 Exercised (183,718 ) - - - Outstanding, March 31, 2016 8,770,313 3.78 2.68 4,782,278 Exercisable, March 31, 2016 8,485,313 3.65 2.50 4,782,278 During the three months ended March 31, 2016, 183,718 warrants were exercised by the warrant holders. The Company issued 125,862 shares of common stock as a result of these exercises. During the three months ended March 31, 2016 and 2015, the Company recorded stock-based compensation expense related to the warrants of $57,144 and $56,516, respectively. </t>
  </si>
  <si>
    <t>Subsequent Events</t>
  </si>
  <si>
    <t>Subsequent Events [Abstract]</t>
  </si>
  <si>
    <t>Note 10 - Subsequent Events On April 22, 2016, the Company issued 500 shares of common stock to an employee for vested grant. Subsequent to March 31, 2016, the Company sold 2,024,504 shares of common stock for gross proceeds of $4.1 million as part of the Sales Agreement with MLV. Subsequent to March 31, 2016, the Company granted employees and board of directors 1,695,500 options to purchase the Company’s common stock. These options were valued at approximately $2.4 million using Black-Scholes option pricing model.</t>
  </si>
  <si>
    <t>Description of Business and Summary of Significant Accounting Policies (Policies)</t>
  </si>
  <si>
    <t>Nature of Business</t>
  </si>
  <si>
    <t>Nature of Business - On December 16, 2015, Company announced that the FDA cleared the Company's IND filing for Iomab-B, and that it will proceed with the pivotal, Phase 3 clinical trial. Actinium anticipates the Phase 3, controlled, randomized, pivotal trial will begin enrolling patients in the first half of 2016 and assuming that the trial meets its end points, it will form the basis for a Biologics Licensing Application (BLA). The Company, in its recently approved IND filing, established an agreement with the FDA that the path to a Biologics License Application submission would include a single, pivotal Phase 3 clinical study if it is successful. The population in this two arm, randomized, controlled, multicenter trial will be refractory and relapsed AML patients over the age of 55. The trial size was set at 150 patients with 75 patients per arm. The primary endpoint in the pivotal Phase 3 trial is durable complete remission, defined as a complete remission lasting at least 6 months and the secondary endpoint will be overall survival at one year. There are currently no effective treatments approved by the FDA for AML in this patient population and there is no defined standard of care. Iomab-B has completed several physicians sponsored clinical trials examining its potential as a conditioning regimen prior to HSCT in various blood cancers, including the Phase 1/2 study in relapsed and/or refractory AML patients. The results of these studies in over 300 patients have demonstrated the potential of Iomab-B to create a new treatment paradigm for bone marrow transplants by: expanding the pool to ineligible patients who do not have any viable treatment options currently; enabling a shorter and safer preparatory interval for HSCT; reducing post-transplant complications; and showing a clear survival benefit including curative potential.</t>
  </si>
  <si>
    <t>Basis of Presentation - Unaudited Interim Financial Information</t>
  </si>
  <si>
    <t>Basis of Presentation - Unaudited Interim Financial Information –</t>
  </si>
  <si>
    <t>Principles of Consolidation</t>
  </si>
  <si>
    <t>Principles of Consolidation -</t>
  </si>
  <si>
    <t>Use of Estimates in Financial Statement Presentation</t>
  </si>
  <si>
    <t>Use of Estimates in Financial Statement Presentation -</t>
  </si>
  <si>
    <t>Cash and Cash Equivalents</t>
  </si>
  <si>
    <t>Cash and Cash Equivalents -</t>
  </si>
  <si>
    <t>Property and Equipment -</t>
  </si>
  <si>
    <t>Impairment of Long-Lived Assets</t>
  </si>
  <si>
    <t xml:space="preserve">Impairment of Long-Lived Assets - </t>
  </si>
  <si>
    <t>Derivatives -</t>
  </si>
  <si>
    <t>Fair Value of Financial Instruments</t>
  </si>
  <si>
    <t xml:space="preserve">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basis by level within the fair value hierarchy as of March 31, 2016 and December 31, 2015. As required by ASC 820 “ Fair Value Measurements and Disclosures” Level 1 Level 2 Level 3 Total Derivative liabilities: At March 31, 2016 $ - $ - $ 1,230,048 $ 1,230,048 At December 31, 2015 $ - $ - $ 2,848,902 $ 2,848,902 </t>
  </si>
  <si>
    <t>Income Taxes</t>
  </si>
  <si>
    <t>Income Taxes -</t>
  </si>
  <si>
    <t>Research and Development Costs</t>
  </si>
  <si>
    <t>Research and Development Costs -</t>
  </si>
  <si>
    <t>Share-Based Payments</t>
  </si>
  <si>
    <t>Share-Based Payments -</t>
  </si>
  <si>
    <t>Earnings (Loss) Per Common Share</t>
  </si>
  <si>
    <t xml:space="preserve">Earnings (Loss) Per Common Share March 31, March 31, Options 4,116,083 3,549,084 Warrants 8,770,313 9,886,547 Total 12,886,396 13,435,631 </t>
  </si>
  <si>
    <t>Recent Accounting Pronouncements</t>
  </si>
  <si>
    <t>Recent Accounting Pronouncements –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Management does not believe that any recently issued, but not yet effective accounting pronouncements, when adopted, will have a material effect on the accompanying consolidated financial statements.</t>
  </si>
  <si>
    <t xml:space="preserve">Subsequent Events </t>
  </si>
  <si>
    <t>Description of Business and Summary of Significant Accounting Policies (Tables)</t>
  </si>
  <si>
    <t>Summary of set forth liabilities measured at fair value on a recurring basis</t>
  </si>
  <si>
    <t xml:space="preserve"> Level 1 Level 2 Level 3 Total Derivative liabilities: At March 31, 2016 $ - $ - $ 1,230,048 $ 1,230,048 At December 31, 2015 $ - $ - $ 2,848,902 $ 2,848,902 </t>
  </si>
  <si>
    <t>Schedule of antidilutive securities excluded from computation of earnings per share</t>
  </si>
  <si>
    <t xml:space="preserve"> March 31, March 31, Options 4,116,083 3,549,084 Warrants 8,770,313 9,886,547 Total 12,886,396 13,435,631 </t>
  </si>
  <si>
    <t>Related Party Transactions (Tables)</t>
  </si>
  <si>
    <t>Summary of milestone payments</t>
  </si>
  <si>
    <t xml:space="preserve">Milestones Payments (1) filing of an New Drug Application (“NDA”) or regulatory approval for each licensed product $ 750,000 (2) upon the receipt of regulatory approval from the U.S. FDA for each licensed product 1,750,000 </t>
  </si>
  <si>
    <t>Prepaid Expenses and Other Current Assets (Tables)</t>
  </si>
  <si>
    <t>Summary of prepaid expenses and other current assets</t>
  </si>
  <si>
    <t xml:space="preserve"> March 31, December 31, 2016 2015 Prepaid insurance $ 292,494 $ 376,906 Prepaid clinical trial expenses 549,798 283,430 Other prepaid expenses 94,777 143,127 Total prepaid expenses and other current assets $ 937,069 $ 803,463 </t>
  </si>
  <si>
    <t>Property and Equipment (Tables)</t>
  </si>
  <si>
    <t>Summary of property and equipment</t>
  </si>
  <si>
    <t xml:space="preserve"> March 31, December 31, Lives 2016 2015 Lab equipment 3 years $ 116,070 $ 116,070 Office equipment 3 years 110,564 82,974 Less: accumulated depreciation (111,052 ) (92,932 ) Property and equipment, net $ 115,582 $ 106,112 </t>
  </si>
  <si>
    <t>Derivatives (Tables)</t>
  </si>
  <si>
    <t>Schedule of derivative warrant instruments activity</t>
  </si>
  <si>
    <t xml:space="preserve"> Shares Fair Value Balance, December 31, 2015 1,627,369 $ 2,848,902 Transfer from liability to equity classification (12,109 ) (17,455 ) Change in fair value - (1,601,399 ) Balance, March 31, 2016 1,615,260 $ 1,230,048 </t>
  </si>
  <si>
    <t>Summary of fair values of derivative warrants</t>
  </si>
  <si>
    <t xml:space="preserve"> March 31, December 31, 2016 2015 Market value of common stock on measurement date (1) $ 1.99 $ 3.23 Adjusted exercise price $ 2.48 $ 2.48 Risk free interest rate (2) 0.73 % 1.06 % Warrant lives in years 1.7 years 2.0 years Expected volatility (3) 87 % 87 % Expected dividend yield (4) - - Probability of stock offering in any period over 5 years (5) 100 % 100 % Offering price (6) $ 2.60 $ 2.60 (1) The market value of common stock at the above measurement dates is based on the Company’s closing price quoted on the NYSE
MKT. (2) The risk-free interest rate was determined by management using the Treasury Bill rate as of the respective measurement date. (3) As of March 31, 2016 and December 31, 2015, the volatility was estimated using the historical volatilities of the Company’s common stock traded in NYSE MKT market.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 (Tables)</t>
  </si>
  <si>
    <t xml:space="preserve">Milestones Payments (1) when Company initiates a Phase 1 Clinical Trial of a licensed product $ 750,000 (2) when Company initiates a Phase 2 Clinical Trial of a licensed product 750,000 (3) when Company initiates a Phase 3 Clinical Trial of a licensed product 1,500,000 (4) Biological License Application filing with U.S. FDA 1,750,000 (5) First commercial sale 1,500,000 (6) after the first $10,000,000 in net sales 1,500,000 </t>
  </si>
  <si>
    <t>Schedule of future minimum obligations on the lease</t>
  </si>
  <si>
    <t xml:space="preserve">For the year ending March 31, 2016 $ 255,448 For the year ending March 31, 2017 199,440 For the year ending March 31, 2018 149,580 Total $ 604,468 </t>
  </si>
  <si>
    <t>Equity (Tables)</t>
  </si>
  <si>
    <t>Warrants [Member]</t>
  </si>
  <si>
    <t>Share-based Compensation Arrangement by Share-based Payment Award [Line Items]</t>
  </si>
  <si>
    <t>Summary of option and warrant activities</t>
  </si>
  <si>
    <t xml:space="preserve"> Number of Units Weighted Weighted Aggregate Outstanding, December 31, 2015 8,954,031 3.73 2.93 10,199,230 Exercised (183,718 ) - - - Outstanding, March 31, 2016 8,770,313 3.78 2.68 4,782,278 Exercisable, March 31, 2016 8,485,313 3.65 2.50 4,782,278 </t>
  </si>
  <si>
    <t>Stock Options [Member]</t>
  </si>
  <si>
    <t xml:space="preserve"> Number of Units Weighted Weighted Aggregate Outstanding, December 31, 2015 3,971,583 4.34 8.01 2,964,146 Granted 244,500 2.14 9.88 - Cancelled (100,000 ) 1.91 - - Outstanding, March 31, 2016 4,116,083 4.27 7.85 937,786 Exercisable, March 31, 2016 2,006,628 3.61 6.37 893,426 </t>
  </si>
  <si>
    <t>Description of Business and Summary of Significant Accounting Policies (Details) - USD ($)</t>
  </si>
  <si>
    <t>Summary of liabilities measured at fair value on a recurring basis</t>
  </si>
  <si>
    <t>Derivative liability</t>
  </si>
  <si>
    <t>Level 1 [Member]</t>
  </si>
  <si>
    <t>Level 2 [Member]</t>
  </si>
  <si>
    <t>Level 3 [Member]</t>
  </si>
  <si>
    <t>Description of Business and Summary of Significant Accounting Policies (Details 1) - shares</t>
  </si>
  <si>
    <t>Antidilutive Securities Excluded from Computation of Earnings Per Share [Line Items]</t>
  </si>
  <si>
    <t>Total</t>
  </si>
  <si>
    <t>Options [Member]</t>
  </si>
  <si>
    <t>Description of Business and Summary of Significant Accounting Policies (Details Textual)</t>
  </si>
  <si>
    <t>Machinery and equipment [Member]</t>
  </si>
  <si>
    <t>Description of Business and Summary of Significant Accounting Policies (Textual)</t>
  </si>
  <si>
    <t>Estimated useful lives</t>
  </si>
  <si>
    <t>Three years</t>
  </si>
  <si>
    <t>Furniture and fixtures [Member]</t>
  </si>
  <si>
    <t>Related Party Transactions (Details) - Memorial Sloan Kettering Cancer Center [Member]</t>
  </si>
  <si>
    <t>Mar. 31, 2016USD ($)</t>
  </si>
  <si>
    <t>New Drug Application [Member]</t>
  </si>
  <si>
    <t>Summary of milestone payments related to related party</t>
  </si>
  <si>
    <t>Milestones payments</t>
  </si>
  <si>
    <t>Receipt of Regulatory Approval From U.S. FDA [Member]</t>
  </si>
  <si>
    <t>Related Party Transactions (Details Textual) - USD ($)</t>
  </si>
  <si>
    <t>Jun. 09, 2015</t>
  </si>
  <si>
    <t>Feb. 11, 2015</t>
  </si>
  <si>
    <t>Dec. 09, 2013</t>
  </si>
  <si>
    <t>Dec. 21, 2015</t>
  </si>
  <si>
    <t>Placement agent [Member]</t>
  </si>
  <si>
    <t>Related Party Transactions (Textual)</t>
  </si>
  <si>
    <t>Description of receivables of placement agent for services</t>
  </si>
  <si>
    <t>The agreement entered in on December 9, 2013 included a cash fee equal to 10% of the gross proceeds raised, a non-accountable expense reimbursement equal to 2% of the gross proceeds raised and warrants to purchase shares of the Company's Common Stock.</t>
  </si>
  <si>
    <t>Description of warrants receivables by placement</t>
  </si>
  <si>
    <t>Warrants to purchase shares of the Company's Common Stock in an amount equal to 10% of the shares of common stock issued or issuable.</t>
  </si>
  <si>
    <t>Monthly fee for financial advisory services</t>
  </si>
  <si>
    <t>Repayment of amount paid to placement agent</t>
  </si>
  <si>
    <t>Subscription Agreements [Member]</t>
  </si>
  <si>
    <t>Amount paid to placement agent</t>
  </si>
  <si>
    <t>Underwritten offering common stock, Shares</t>
  </si>
  <si>
    <t>Stock issued during period value under subscription agreements</t>
  </si>
  <si>
    <t>Share price</t>
  </si>
  <si>
    <t>Public Offering [Member]</t>
  </si>
  <si>
    <t>Gross proceeds from public offering</t>
  </si>
  <si>
    <t>Net proceeds from public offering</t>
  </si>
  <si>
    <t>MSKCC [Member]</t>
  </si>
  <si>
    <t>Maintenance fees</t>
  </si>
  <si>
    <t>Royalty description</t>
  </si>
  <si>
    <t>The Company shall pay to MSKCC on a country-by-country basis a royalty of 2% of net sales of all licensed products until the later of: (1) 10 years from the first commercial sale, or (2) when the patents expire.</t>
  </si>
  <si>
    <t>Number of shares common stock</t>
  </si>
  <si>
    <t>Sale of stock, Description</t>
  </si>
  <si>
    <t>MSKCC shall be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t>
  </si>
  <si>
    <t>Prepaid Expenses and Other Current Assets (Details) - USD ($)</t>
  </si>
  <si>
    <t>Prepaid insurance</t>
  </si>
  <si>
    <t>Prepaid clinical trial expenses</t>
  </si>
  <si>
    <t>Other prepaid expenses</t>
  </si>
  <si>
    <t>Total prepaid expenses and other current assets</t>
  </si>
  <si>
    <t>Property and Equipment (Details) - USD ($)</t>
  </si>
  <si>
    <t>Less: accumulated depreciation</t>
  </si>
  <si>
    <t>Property and equipment, net</t>
  </si>
  <si>
    <t>Lab equipment [Member]</t>
  </si>
  <si>
    <t>Useful Lives</t>
  </si>
  <si>
    <t>3 years</t>
  </si>
  <si>
    <t>Property and equipment, gross</t>
  </si>
  <si>
    <t>Office equipment [Member]</t>
  </si>
  <si>
    <t>Property and Equipment (Details Textual) - USD ($)</t>
  </si>
  <si>
    <t>Property and Equipment (Textual)</t>
  </si>
  <si>
    <t>Note Payable (Details)</t>
  </si>
  <si>
    <t>Dec. 31, 2015USD ($)</t>
  </si>
  <si>
    <t>Dec. 28, 2015USD ($)installments</t>
  </si>
  <si>
    <t>Note Payable (Textual)</t>
  </si>
  <si>
    <t>Outstanding balance related to premium finance agreements</t>
  </si>
  <si>
    <t>Premium Finance Agreement [Member]</t>
  </si>
  <si>
    <t>Amount required to pay in monthly installment</t>
  </si>
  <si>
    <t>Number of installment | installments</t>
  </si>
  <si>
    <t>Derivatives (Details)</t>
  </si>
  <si>
    <t>Mar. 31, 2016USD ($)shares</t>
  </si>
  <si>
    <t>Beginning balance, Shares subject to warrants | shares</t>
  </si>
  <si>
    <t>Transfer from liability to equity classification, Shares subject to warrants | shares</t>
  </si>
  <si>
    <t>Change in fair value, Shares subject to warrants | shares</t>
  </si>
  <si>
    <t>Ending Balance, Shares subject to warrants | shares</t>
  </si>
  <si>
    <t>Beginning balance, Fair Value | $</t>
  </si>
  <si>
    <t>Transfer from liability to equity classification, Fair Value | $</t>
  </si>
  <si>
    <t>Change in fair value, Fair Value | $</t>
  </si>
  <si>
    <t>Ending Balance, Fair Value | $</t>
  </si>
  <si>
    <t>Derivatives (Details 1) - $ / shares</t>
  </si>
  <si>
    <t>12 Months Ended</t>
  </si>
  <si>
    <t>Summary of fair values of derivative warrants on basis of valuation model</t>
  </si>
  <si>
    <t>Market value of common stock on measurement date</t>
  </si>
  <si>
    <t>[1]</t>
  </si>
  <si>
    <t>Adjusted exercise price</t>
  </si>
  <si>
    <t>Risk free interest rate</t>
  </si>
  <si>
    <t>[2]</t>
  </si>
  <si>
    <t>0.73%</t>
  </si>
  <si>
    <t>1.06%</t>
  </si>
  <si>
    <t>Warrant lives in years</t>
  </si>
  <si>
    <t>1 year 8 months 12 days</t>
  </si>
  <si>
    <t>2 years</t>
  </si>
  <si>
    <t>Expected volatility</t>
  </si>
  <si>
    <t>[3]</t>
  </si>
  <si>
    <t>87.00%</t>
  </si>
  <si>
    <t>Expected dividend yield</t>
  </si>
  <si>
    <t>[4]</t>
  </si>
  <si>
    <t>Probability of stock offering in any period over 5 years</t>
  </si>
  <si>
    <t>[5]</t>
  </si>
  <si>
    <t>100.00%</t>
  </si>
  <si>
    <t>Offering price</t>
  </si>
  <si>
    <t>[6]</t>
  </si>
  <si>
    <t>The market value of common stock at the above measurement dates is based on the Company's closing price quoted on the NYSE MKT.</t>
  </si>
  <si>
    <t>The risk-free interest rate was determined by management using the Treasury Bill rate as of the respective measurement date.</t>
  </si>
  <si>
    <t>As of March 31, 2016 and December 31, 2015, the volatility was estimated using the historical volatilities of the Company's common stock traded in NYSE MKT market.</t>
  </si>
  <si>
    <t>Management determined the dividend yield to be 0% based upon its expectation that it will not pay dividends for the foreseeable future.</t>
  </si>
  <si>
    <t>Management determines the probability of future stock offering at each evaluation date.</t>
  </si>
  <si>
    <t>Represents the estimated offering price in future offerings as determined by management.</t>
  </si>
  <si>
    <t>Derivatives (Details Textual) - USD ($)</t>
  </si>
  <si>
    <t>Derivatives (Textual)</t>
  </si>
  <si>
    <t>Warrant [Member]</t>
  </si>
  <si>
    <t>Number of warrants exercised</t>
  </si>
  <si>
    <t>Derivative warrants</t>
  </si>
  <si>
    <t>Fair value of warrants</t>
  </si>
  <si>
    <t>0.00%</t>
  </si>
  <si>
    <t>Probability of stock offering period</t>
  </si>
  <si>
    <t>5 years</t>
  </si>
  <si>
    <t>Commitments and Contingencies (Details) - AbbVie Biotherapeutics Corp [Member] - USD ($)</t>
  </si>
  <si>
    <t>Jul. 24, 2012</t>
  </si>
  <si>
    <t>Phase 1 Clinical Trial of a licensed product [Member]</t>
  </si>
  <si>
    <t>Summary of milestone payment</t>
  </si>
  <si>
    <t>Phase 2 Clinical Trial of a licensed product [Member]</t>
  </si>
  <si>
    <t>Phase 3 Clinical Trial of a licensed product [Member]</t>
  </si>
  <si>
    <t>Biological License Application filing with U.S. FDA [Member]</t>
  </si>
  <si>
    <t>First commercial sale [Member]</t>
  </si>
  <si>
    <t>After first net sales [Member]</t>
  </si>
  <si>
    <t>Commitments and Contingencies (Details 1)</t>
  </si>
  <si>
    <t>Future minimum obligations on the lease are:</t>
  </si>
  <si>
    <t>For the year ending March 31, 2016</t>
  </si>
  <si>
    <t>For the year ending March 31, 2017</t>
  </si>
  <si>
    <t>For the year ending March 31, 2018</t>
  </si>
  <si>
    <t>Commitments and Contingencies (Details Textual)</t>
  </si>
  <si>
    <t>Feb. 27, 2014USD ($)</t>
  </si>
  <si>
    <t>Jul. 24, 2012USD ($)</t>
  </si>
  <si>
    <t>Dec. 21, 2015USD ($)</t>
  </si>
  <si>
    <t>Apr. 22, 2014USD ($)</t>
  </si>
  <si>
    <t>Aug. 28, 2012USD ($)patients</t>
  </si>
  <si>
    <t>Jun. 15, 2012USD ($)</t>
  </si>
  <si>
    <t>Dec. 31, 2007USD ($)</t>
  </si>
  <si>
    <t>Mar. 31, 2015USD ($)</t>
  </si>
  <si>
    <t>Feb. 16, 2016USD ($)</t>
  </si>
  <si>
    <t>Sep. 30, 2014USD ($)</t>
  </si>
  <si>
    <t>Commitments and Contingencies (Textual)</t>
  </si>
  <si>
    <t>Research recorded fees</t>
  </si>
  <si>
    <t>Security Deposit</t>
  </si>
  <si>
    <t>Letter of credit</t>
  </si>
  <si>
    <t>Sub lease agreement expiration date</t>
  </si>
  <si>
    <t>Sep. 30,
		2016</t>
  </si>
  <si>
    <t>Cost of lease agreement</t>
  </si>
  <si>
    <t>Manufacturing Agreement [Member]</t>
  </si>
  <si>
    <t>Project estimated cost for clinical trials of drug Ac-225-HuM195</t>
  </si>
  <si>
    <t>Non - refundable institutional fee</t>
  </si>
  <si>
    <t>Total project estimated to cost</t>
  </si>
  <si>
    <t>Research and development costs</t>
  </si>
  <si>
    <t>Einstein [Member]</t>
  </si>
  <si>
    <t>AbbVie Biotherapeutics Corp [Member] | Product Development and Patent License Agreement [Member]</t>
  </si>
  <si>
    <t>License fee payment</t>
  </si>
  <si>
    <t>Description of royalty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First commercial sale period</t>
  </si>
  <si>
    <t>12 years 6 months</t>
  </si>
  <si>
    <t>AbbVie Biotherapeutics Corp [Member] | After first net sales [Member]</t>
  </si>
  <si>
    <t>AbbVie Biotherapeutics Corp [Member] | Phase 1 Clinical Trial of a licensed product [Member]</t>
  </si>
  <si>
    <t>Abbott Biotherapeutics Corp [Member] | After first net sales [Member] | Product Development and Patent License Agreement [Member]</t>
  </si>
  <si>
    <t>Net sales in milestones payment</t>
  </si>
  <si>
    <t>Oak Ridge National Laboratory [Member]</t>
  </si>
  <si>
    <t>Icon Clinical Research [Member]</t>
  </si>
  <si>
    <t>Down payment of project estimated cost percentage</t>
  </si>
  <si>
    <t>12.50%</t>
  </si>
  <si>
    <t>Down payment for project</t>
  </si>
  <si>
    <t>Fred Hutchinson Cancer Research Center [Member] | license and sponsored research agreement [Member]</t>
  </si>
  <si>
    <t>Royalty payments of 2% of net sales will be due to FHCRC.</t>
  </si>
  <si>
    <t>Fund for Fred Hutchinson Cancer Research Center lab ( Per year for the first two years )</t>
  </si>
  <si>
    <t>Fund for Fred Hutchinson Cancer Research Center lab ( thereafter )</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University of Texas M.D. Anderson Cancer Center [Member] | Clinical Trial Agreement [Member]</t>
  </si>
  <si>
    <t>Number of Patients | patients</t>
  </si>
  <si>
    <t>Amount paid to each patient after Completing clinical trial</t>
  </si>
  <si>
    <t>Start-up fee for clinical trial</t>
  </si>
  <si>
    <t>Start-up due cost paid date</t>
  </si>
  <si>
    <t>Dec. 31,
		2015</t>
  </si>
  <si>
    <t>Medpace Inc [Member] | CRO Agreement [Member]</t>
  </si>
  <si>
    <t>Equity (Details)</t>
  </si>
  <si>
    <t>Mar. 31, 2016USD ($)$ / sharesshares</t>
  </si>
  <si>
    <t>Summary of stock option/ warrant activities</t>
  </si>
  <si>
    <t>Number of Units,Outstanding, Beginning balance</t>
  </si>
  <si>
    <t>Number of Units, Exercised</t>
  </si>
  <si>
    <t>Number of Units,Outstanding, Ending Balance</t>
  </si>
  <si>
    <t>Number of Units, Exercisable</t>
  </si>
  <si>
    <t>Weighted Average Exercise Price, Outstanding, Beginning balance | $ / shares</t>
  </si>
  <si>
    <t>Weighted Average Exercise Price, Outstanding, Ending Balance | $ / shares</t>
  </si>
  <si>
    <t>Weighted Average Exercise Price, Exercisable | $ / shares</t>
  </si>
  <si>
    <t>Weighted Average Remaining Contractual Term (in years), Outstanding, Beginning balance</t>
  </si>
  <si>
    <t>2 years 11 months 5 days</t>
  </si>
  <si>
    <t>Weighted Average Remaining Contractual Term (in years), Outstanding, Ending balance</t>
  </si>
  <si>
    <t>2 years 8 months 5 days</t>
  </si>
  <si>
    <t>Weighted Average Remaining Contractual Term (in years), Exercisable</t>
  </si>
  <si>
    <t>2 years 6 months</t>
  </si>
  <si>
    <t>Aggregate Intrinsic Value, Outstanding, Beginning balance | $</t>
  </si>
  <si>
    <t>Aggregate Intrinsic Value, Outstanding, Ending Balance | $</t>
  </si>
  <si>
    <t>Aggregate Intrinsic Value, Exercisable | $</t>
  </si>
  <si>
    <t>Granted</t>
  </si>
  <si>
    <t>Cancelled</t>
  </si>
  <si>
    <t>Weighted Average Exercise Price, Granted | $ / shares</t>
  </si>
  <si>
    <t>Weighted Average Exercise Price, Cancelled | $ / shares</t>
  </si>
  <si>
    <t>8 years 4 days</t>
  </si>
  <si>
    <t>Weighted Average Remaining Contractual Term (in years), Granted</t>
  </si>
  <si>
    <t>9 years 10 months 17 days</t>
  </si>
  <si>
    <t>7 years 10 months 6 days</t>
  </si>
  <si>
    <t>6 years 4 months 13 days</t>
  </si>
  <si>
    <t>Equity (Details Textual) - USD ($)</t>
  </si>
  <si>
    <t>Equity (Textual)</t>
  </si>
  <si>
    <t>Stock based compensation expense</t>
  </si>
  <si>
    <t>Fair value assumptions, expected volatility rate</t>
  </si>
  <si>
    <t>Fair value assumptions, expected term</t>
  </si>
  <si>
    <t>Fair value assumptions, expected dividend rate</t>
  </si>
  <si>
    <t>Stock-based compensation</t>
  </si>
  <si>
    <t>Unrecognized compensation expense</t>
  </si>
  <si>
    <t>Number of stock option granted</t>
  </si>
  <si>
    <t>Share-based compensation term</t>
  </si>
  <si>
    <t>10 years</t>
  </si>
  <si>
    <t>Share-based compensation vesting period</t>
  </si>
  <si>
    <t>4 years</t>
  </si>
  <si>
    <t>Fair value of stock option</t>
  </si>
  <si>
    <t>87.95%</t>
  </si>
  <si>
    <t>6 years</t>
  </si>
  <si>
    <t>Stock Options [Member] | Minimum [Member]</t>
  </si>
  <si>
    <t>Exercise price</t>
  </si>
  <si>
    <t>Fair value assumptions, expected discount rate</t>
  </si>
  <si>
    <t>1.38%</t>
  </si>
  <si>
    <t>Stock Options [Member] | Maximum [Member]</t>
  </si>
  <si>
    <t>1.66%</t>
  </si>
  <si>
    <t>Common Stock [Member]</t>
  </si>
  <si>
    <t>Common stock issued, shares</t>
  </si>
  <si>
    <t>Proceeds from common stock issued</t>
  </si>
  <si>
    <t>Common shares issued for cashless exercise of warrants</t>
  </si>
  <si>
    <t>Warrants exercised by warrant holders</t>
  </si>
  <si>
    <t>Restricted Stock [Member]</t>
  </si>
  <si>
    <t>Number of shares of restricted stock, vested</t>
  </si>
  <si>
    <t>Restricted Stock [Member] | Consultant [Member]</t>
  </si>
  <si>
    <t>Number of shares of restricted stock, granted</t>
  </si>
  <si>
    <t>Restricted stock granted value</t>
  </si>
  <si>
    <t>Subsequent Events (Details) - USD ($) $ in Millions</t>
  </si>
  <si>
    <t>1 Months Ended</t>
  </si>
  <si>
    <t>Apr. 22, 2016</t>
  </si>
  <si>
    <t>MLV [Member]</t>
  </si>
  <si>
    <t>Subsequent Event [Line Items]</t>
  </si>
  <si>
    <t>Shares granted to employees and board of directors</t>
  </si>
  <si>
    <t>Share based compensation granted value</t>
  </si>
  <si>
    <t>Subsequent Event [Member] | Employe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8832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6950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99</v>
      </c>
    </row>
    <row spans="1:2" r="4">
      <c t="s" s="4" r="A4">
        <v>126</v>
      </c>
      <c t="s" s="4" r="B4">
        <v>127</v>
      </c>
    </row>
    <row spans="1:2" r="5">
      <c t="s" s="4" r="A5">
        <v>128</v>
      </c>
      <c t="s" s="4" r="B5">
        <v>129</v>
      </c>
    </row>
    <row spans="1:2" r="6">
      <c t="s" s="4" r="A6">
        <v>130</v>
      </c>
      <c t="s" s="4" r="B6">
        <v>131</v>
      </c>
    </row>
    <row spans="1:2" r="7">
      <c t="s" s="4" r="A7">
        <v>132</v>
      </c>
      <c t="s" s="4" r="B7">
        <v>133</v>
      </c>
    </row>
    <row spans="1:2" r="8">
      <c t="s" s="4" r="A8">
        <v>134</v>
      </c>
      <c t="s" s="4" r="B8">
        <v>135</v>
      </c>
    </row>
    <row spans="1:2" r="9">
      <c t="s" s="4" r="A9">
        <v>107</v>
      </c>
      <c t="s" s="4" r="B9">
        <v>136</v>
      </c>
    </row>
    <row spans="1:2" r="10">
      <c t="s" s="4" r="A10">
        <v>137</v>
      </c>
      <c t="s" s="4" r="B10">
        <v>138</v>
      </c>
    </row>
    <row spans="1:2" r="11">
      <c t="s" s="4" r="A11">
        <v>113</v>
      </c>
      <c t="s" s="4" r="B11">
        <v>139</v>
      </c>
    </row>
    <row spans="1:2" r="12">
      <c t="s" s="4" r="A12">
        <v>140</v>
      </c>
      <c t="s" s="4" r="B12">
        <v>141</v>
      </c>
    </row>
    <row spans="1:2" r="13">
      <c t="s" s="4" r="A13">
        <v>142</v>
      </c>
      <c t="s" s="4" r="B13">
        <v>143</v>
      </c>
    </row>
    <row spans="1:2" r="14">
      <c t="s" s="4" r="A14">
        <v>144</v>
      </c>
      <c t="s" s="4" r="B14">
        <v>145</v>
      </c>
    </row>
    <row spans="1:2" r="15">
      <c t="s" s="4" r="A15">
        <v>146</v>
      </c>
      <c t="s" s="4" r="B15">
        <v>147</v>
      </c>
    </row>
    <row spans="1:2" r="16">
      <c t="s" s="4" r="A16">
        <v>148</v>
      </c>
      <c t="s" s="4" r="B16">
        <v>149</v>
      </c>
    </row>
    <row spans="1:2" r="17">
      <c t="s" s="4" r="A17">
        <v>150</v>
      </c>
      <c t="s" s="4" r="B17">
        <v>151</v>
      </c>
    </row>
    <row spans="1:2" r="18">
      <c t="s" s="4" r="A18">
        <v>122</v>
      </c>
      <c t="s" s="4" r="B18">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99</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02</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05</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08</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2206956</v>
      </c>
      <c t="n" s="7" r="C3">
        <v>25643273</v>
      </c>
    </row>
    <row spans="1:3" r="4">
      <c t="s" s="4" r="A4">
        <v>26</v>
      </c>
      <c t="n" s="6" r="B4">
        <v>34733</v>
      </c>
      <c t="n" s="6" r="C4">
        <v>34733</v>
      </c>
    </row>
    <row spans="1:3" r="5">
      <c t="s" s="4" r="A5">
        <v>27</v>
      </c>
      <c t="n" s="6" r="B5">
        <v>937069</v>
      </c>
      <c t="n" s="6" r="C5">
        <v>803463</v>
      </c>
    </row>
    <row spans="1:3" r="6">
      <c t="s" s="4" r="A6">
        <v>28</v>
      </c>
      <c t="n" s="6" r="B6">
        <v>23178758</v>
      </c>
      <c t="n" s="6" r="C6">
        <v>26481469</v>
      </c>
    </row>
    <row spans="1:3" r="7">
      <c t="s" s="4" r="A7">
        <v>29</v>
      </c>
      <c t="n" s="6" r="B7">
        <v>115582</v>
      </c>
      <c t="n" s="7" r="C7">
        <v>106112</v>
      </c>
    </row>
    <row spans="1:3" r="8">
      <c t="s" s="4" r="A8">
        <v>30</v>
      </c>
      <c t="n" s="6" r="B8">
        <v>49859</v>
      </c>
      <c t="s" s="4" r="C8">
        <v>31</v>
      </c>
    </row>
    <row spans="1:3" r="9">
      <c t="s" s="4" r="A9">
        <v>32</v>
      </c>
      <c t="n" s="6" r="B9">
        <v>23344199</v>
      </c>
      <c t="n" s="7" r="C9">
        <v>26587581</v>
      </c>
    </row>
    <row spans="1:3" r="10">
      <c t="s" s="3" r="A10">
        <v>33</v>
      </c>
    </row>
    <row spans="1:3" r="11">
      <c t="s" s="4" r="A11">
        <v>34</v>
      </c>
      <c t="n" s="6" r="B11">
        <v>1852813</v>
      </c>
      <c t="n" s="6" r="C11">
        <v>1473936</v>
      </c>
    </row>
    <row spans="1:3" r="12">
      <c t="s" s="4" r="A12">
        <v>35</v>
      </c>
      <c t="n" s="6" r="B12">
        <v>25000</v>
      </c>
      <c t="n" s="6" r="C12">
        <v>25000</v>
      </c>
    </row>
    <row spans="1:3" r="13">
      <c t="s" s="4" r="A13">
        <v>36</v>
      </c>
      <c t="n" s="6" r="B13">
        <v>178119</v>
      </c>
      <c t="n" s="6" r="C13">
        <v>265695</v>
      </c>
    </row>
    <row spans="1:3" r="14">
      <c t="s" s="4" r="A14">
        <v>37</v>
      </c>
      <c t="n" s="6" r="B14">
        <v>1230048</v>
      </c>
      <c t="n" s="6" r="C14">
        <v>2848902</v>
      </c>
    </row>
    <row spans="1:3" r="15">
      <c t="s" s="4" r="A15">
        <v>38</v>
      </c>
      <c t="n" s="6" r="B15">
        <v>3285980</v>
      </c>
      <c t="n" s="6" r="C15">
        <v>4613533</v>
      </c>
    </row>
    <row spans="1:3" r="16">
      <c t="s" s="4" r="A16">
        <v>39</v>
      </c>
      <c t="n" s="7" r="B16">
        <v>3285980</v>
      </c>
      <c t="n" s="7" r="C16">
        <v>4613533</v>
      </c>
    </row>
    <row spans="1:3" r="17">
      <c t="s" s="4" r="A17">
        <v>40</v>
      </c>
      <c t="s" s="4" r="C17">
        <v>31</v>
      </c>
    </row>
    <row spans="1:3" r="18">
      <c t="s" s="3" r="A18">
        <v>41</v>
      </c>
    </row>
    <row spans="1:3" r="19">
      <c t="s" s="4" r="A19">
        <v>42</v>
      </c>
      <c t="s" s="4" r="B19">
        <v>31</v>
      </c>
      <c t="s" s="4" r="C19">
        <v>31</v>
      </c>
    </row>
    <row spans="1:3" r="20">
      <c t="s" s="4" r="A20">
        <v>43</v>
      </c>
      <c t="n" s="7" r="B20">
        <v>44925</v>
      </c>
      <c t="n" s="7" r="C20">
        <v>44067</v>
      </c>
    </row>
    <row spans="1:3" r="21">
      <c t="s" s="4" r="A21">
        <v>44</v>
      </c>
      <c t="n" s="6" r="B21">
        <v>136646670</v>
      </c>
      <c t="n" s="6" r="C21">
        <v>134160059</v>
      </c>
    </row>
    <row spans="1:3" r="22">
      <c t="s" s="4" r="A22">
        <v>45</v>
      </c>
      <c t="n" s="6" r="B22">
        <v>-116633376</v>
      </c>
      <c t="n" s="6" r="C22">
        <v>-112230078</v>
      </c>
    </row>
    <row spans="1:3" r="23">
      <c t="s" s="4" r="A23">
        <v>46</v>
      </c>
      <c t="n" s="6" r="B23">
        <v>20058219</v>
      </c>
      <c t="n" s="6" r="C23">
        <v>21974048</v>
      </c>
    </row>
    <row spans="1:3" r="24">
      <c t="s" s="4" r="A24">
        <v>47</v>
      </c>
      <c t="n" s="7" r="B24">
        <v>23344199</v>
      </c>
      <c t="n" s="7" r="C24">
        <v>26587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14</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17</v>
      </c>
    </row>
    <row spans="1:2" r="4">
      <c t="s" s="4" r="A4">
        <v>159</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4" r="A3">
        <v>177</v>
      </c>
    </row>
    <row spans="1:2" r="4">
      <c t="s" s="3" r="A4">
        <v>178</v>
      </c>
    </row>
    <row spans="1:2" r="5">
      <c t="s" s="4" r="A5">
        <v>179</v>
      </c>
      <c t="s" s="4" r="B5">
        <v>180</v>
      </c>
    </row>
    <row spans="1:2" r="6">
      <c t="s" s="4" r="A6">
        <v>181</v>
      </c>
    </row>
    <row spans="1:2" r="7">
      <c t="s" s="3" r="A7">
        <v>178</v>
      </c>
    </row>
    <row spans="1:2" r="8">
      <c t="s" s="4" r="A8">
        <v>179</v>
      </c>
      <c t="s" s="4" r="B8">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3</v>
      </c>
    </row>
    <row spans="1:3" r="2">
      <c t="s" s="3" r="A2">
        <v>184</v>
      </c>
    </row>
    <row spans="1:3" r="3">
      <c t="s" s="4" r="A3">
        <v>185</v>
      </c>
      <c t="n" s="7" r="B3">
        <v>1230048</v>
      </c>
      <c t="n" s="7" r="C3">
        <v>2848902</v>
      </c>
    </row>
    <row spans="1:3" r="4">
      <c t="s" s="4" r="A4">
        <v>186</v>
      </c>
    </row>
    <row spans="1:3" r="5">
      <c t="s" s="3" r="A5">
        <v>184</v>
      </c>
    </row>
    <row spans="1:3" r="6">
      <c t="s" s="4" r="A6">
        <v>185</v>
      </c>
      <c t="s" s="4" r="B6">
        <v>31</v>
      </c>
      <c t="s" s="4" r="C6">
        <v>31</v>
      </c>
    </row>
    <row spans="1:3" r="7">
      <c t="s" s="4" r="A7">
        <v>187</v>
      </c>
    </row>
    <row spans="1:3" r="8">
      <c t="s" s="3" r="A8">
        <v>184</v>
      </c>
    </row>
    <row spans="1:3" r="9">
      <c t="s" s="4" r="A9">
        <v>185</v>
      </c>
      <c t="s" s="4" r="B9">
        <v>31</v>
      </c>
      <c t="s" s="4" r="C9">
        <v>31</v>
      </c>
    </row>
    <row spans="1:3" r="10">
      <c t="s" s="4" r="A10">
        <v>188</v>
      </c>
    </row>
    <row spans="1:3" r="11">
      <c t="s" s="3" r="A11">
        <v>184</v>
      </c>
    </row>
    <row spans="1:3" r="12">
      <c t="s" s="4" r="A12">
        <v>185</v>
      </c>
      <c t="n" s="7" r="B12">
        <v>1230048</v>
      </c>
      <c t="n" s="7" r="C12">
        <v>28489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59</v>
      </c>
    </row>
    <row spans="1:3" r="3">
      <c t="s" s="3" r="A3">
        <v>190</v>
      </c>
    </row>
    <row spans="1:3" r="4">
      <c t="s" s="4" r="A4">
        <v>191</v>
      </c>
      <c t="n" s="6" r="B4">
        <v>12886396</v>
      </c>
      <c t="n" s="6" r="C4">
        <v>13435631</v>
      </c>
    </row>
    <row spans="1:3" r="5">
      <c t="s" s="4" r="A5">
        <v>192</v>
      </c>
    </row>
    <row spans="1:3" r="6">
      <c t="s" s="3" r="A6">
        <v>190</v>
      </c>
    </row>
    <row spans="1:3" r="7">
      <c t="s" s="4" r="A7">
        <v>191</v>
      </c>
      <c t="n" s="6" r="B7">
        <v>4116083</v>
      </c>
      <c t="n" s="6" r="C7">
        <v>3549084</v>
      </c>
    </row>
    <row spans="1:3" r="8">
      <c t="s" s="4" r="A8">
        <v>177</v>
      </c>
    </row>
    <row spans="1:3" r="9">
      <c t="s" s="3" r="A9">
        <v>190</v>
      </c>
    </row>
    <row spans="1:3" r="10">
      <c t="s" s="4" r="A10">
        <v>191</v>
      </c>
      <c t="n" s="6" r="B10">
        <v>8770313</v>
      </c>
      <c t="n" s="6" r="C10">
        <v>98865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193</v>
      </c>
      <c t="s" s="2" r="B1">
        <v>1</v>
      </c>
    </row>
    <row spans="1:2" r="2">
      <c t="s" s="2" r="B2">
        <v>2</v>
      </c>
    </row>
    <row spans="1:2" r="3">
      <c t="s" s="4" r="A3">
        <v>194</v>
      </c>
    </row>
    <row spans="1:2" r="4">
      <c t="s" s="3" r="A4">
        <v>195</v>
      </c>
    </row>
    <row spans="1:2" r="5">
      <c t="s" s="4" r="A5">
        <v>196</v>
      </c>
      <c t="s" s="4" r="B5">
        <v>197</v>
      </c>
    </row>
    <row spans="1:2" r="6">
      <c t="s" s="4" r="A6">
        <v>198</v>
      </c>
    </row>
    <row spans="1:2" r="7">
      <c t="s" s="3" r="A7">
        <v>195</v>
      </c>
    </row>
    <row spans="1:2" r="8">
      <c t="s" s="4" r="A8">
        <v>196</v>
      </c>
      <c t="s" s="4" r="B8">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99</v>
      </c>
      <c t="s" s="2" r="B1">
        <v>1</v>
      </c>
    </row>
    <row spans="1:2" r="2">
      <c t="s" s="2" r="B2">
        <v>200</v>
      </c>
    </row>
    <row spans="1:2" r="3">
      <c t="s" s="4" r="A3">
        <v>201</v>
      </c>
    </row>
    <row spans="1:2" r="4">
      <c t="s" s="3" r="A4">
        <v>202</v>
      </c>
    </row>
    <row spans="1:2" r="5">
      <c t="s" s="4" r="A5">
        <v>203</v>
      </c>
      <c t="n" s="7" r="B5">
        <v>750000</v>
      </c>
    </row>
    <row spans="1:2" r="6">
      <c t="s" s="4" r="A6">
        <v>204</v>
      </c>
    </row>
    <row spans="1:2" r="7">
      <c t="s" s="3" r="A7">
        <v>202</v>
      </c>
    </row>
    <row spans="1:2" r="8">
      <c t="s" s="4" r="A8">
        <v>203</v>
      </c>
      <c t="n" s="7" r="B8">
        <v>1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14"/>
    <col customWidth="1" max="6" min="6" width="80"/>
    <col customWidth="1" max="7" min="7" width="14"/>
    <col customWidth="1" max="8" min="8" width="80"/>
  </cols>
  <sheetData>
    <row spans="1:8" r="1">
      <c t="s" s="1" r="A1">
        <v>205</v>
      </c>
      <c t="s" s="2" r="B1">
        <v>206</v>
      </c>
      <c t="s" s="2" r="C1">
        <v>207</v>
      </c>
      <c t="s" s="2" r="D1">
        <v>208</v>
      </c>
      <c t="s" s="2" r="E1">
        <v>209</v>
      </c>
      <c t="s" s="2" r="F1">
        <v>2</v>
      </c>
      <c t="s" s="2" r="G1">
        <v>59</v>
      </c>
      <c t="s" s="2" r="H1">
        <v>23</v>
      </c>
    </row>
    <row spans="1:8" r="2">
      <c t="s" s="4" r="A2">
        <v>210</v>
      </c>
    </row>
    <row spans="1:8" r="3">
      <c t="s" s="3" r="A3">
        <v>211</v>
      </c>
    </row>
    <row spans="1:8" r="4">
      <c t="s" s="4" r="A4">
        <v>212</v>
      </c>
      <c t="s" s="4" r="D4">
        <v>213</v>
      </c>
    </row>
    <row spans="1:8" r="5">
      <c t="s" s="4" r="A5">
        <v>214</v>
      </c>
      <c t="s" s="4" r="D5">
        <v>215</v>
      </c>
    </row>
    <row spans="1:8" r="6">
      <c t="s" s="4" r="A6">
        <v>216</v>
      </c>
      <c t="n" s="7" r="D6">
        <v>25000</v>
      </c>
    </row>
    <row spans="1:8" r="7">
      <c t="s" s="4" r="A7">
        <v>217</v>
      </c>
      <c t="n" s="7" r="F7">
        <v>25000</v>
      </c>
      <c t="n" s="7" r="H7">
        <v>25000</v>
      </c>
    </row>
    <row spans="1:8" r="8">
      <c t="s" s="4" r="A8">
        <v>218</v>
      </c>
    </row>
    <row spans="1:8" r="9">
      <c t="s" s="3" r="A9">
        <v>211</v>
      </c>
    </row>
    <row spans="1:8" r="10">
      <c t="s" s="4" r="A10">
        <v>219</v>
      </c>
      <c t="n" s="7" r="B10">
        <v>400000</v>
      </c>
    </row>
    <row spans="1:8" r="11">
      <c t="s" s="4" r="A11">
        <v>220</v>
      </c>
      <c t="n" s="6" r="B11">
        <v>1923078</v>
      </c>
    </row>
    <row spans="1:8" r="12">
      <c t="s" s="4" r="A12">
        <v>221</v>
      </c>
      <c t="n" s="7" r="B12">
        <v>5000000</v>
      </c>
    </row>
    <row spans="1:8" r="13">
      <c t="s" s="4" r="A13">
        <v>222</v>
      </c>
      <c t="n" s="9" r="B13">
        <v>2.6</v>
      </c>
    </row>
    <row spans="1:8" r="14">
      <c t="s" s="4" r="A14">
        <v>223</v>
      </c>
    </row>
    <row spans="1:8" r="15">
      <c t="s" s="3" r="A15">
        <v>211</v>
      </c>
    </row>
    <row spans="1:8" r="16">
      <c t="s" s="4" r="A16">
        <v>219</v>
      </c>
      <c t="n" s="7" r="C16">
        <v>1400000</v>
      </c>
    </row>
    <row spans="1:8" r="17">
      <c t="s" s="4" r="A17">
        <v>220</v>
      </c>
      <c t="n" s="6" r="C17">
        <v>4444444</v>
      </c>
    </row>
    <row spans="1:8" r="18">
      <c t="s" s="4" r="A18">
        <v>224</v>
      </c>
      <c t="n" s="7" r="C18">
        <v>20000000</v>
      </c>
    </row>
    <row spans="1:8" r="19">
      <c t="s" s="4" r="A19">
        <v>225</v>
      </c>
      <c t="n" s="7" r="C19">
        <v>18500000</v>
      </c>
    </row>
    <row spans="1:8" r="20">
      <c t="s" s="4" r="A20">
        <v>226</v>
      </c>
    </row>
    <row spans="1:8" r="21">
      <c t="s" s="3" r="A21">
        <v>211</v>
      </c>
    </row>
    <row spans="1:8" r="22">
      <c t="s" s="4" r="A22">
        <v>227</v>
      </c>
      <c t="n" s="7" r="F22">
        <v>0</v>
      </c>
      <c t="n" s="7" r="G22">
        <v>100000</v>
      </c>
    </row>
    <row spans="1:8" r="23">
      <c t="s" s="4" r="A23">
        <v>228</v>
      </c>
      <c t="s" s="4" r="F23">
        <v>229</v>
      </c>
    </row>
    <row spans="1:8" r="24">
      <c t="s" s="4" r="A24">
        <v>230</v>
      </c>
      <c t="n" s="6" r="E24">
        <v>5700000</v>
      </c>
    </row>
    <row spans="1:8" r="25">
      <c t="s" s="4" r="A25">
        <v>231</v>
      </c>
      <c t="s" s="4" r="H25">
        <v>2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3</v>
      </c>
      <c t="s" s="2" r="B1">
        <v>2</v>
      </c>
      <c t="s" s="2" r="C1">
        <v>23</v>
      </c>
    </row>
    <row spans="1:3" r="2">
      <c t="s" s="3" r="A2">
        <v>105</v>
      </c>
    </row>
    <row spans="1:3" r="3">
      <c t="s" s="4" r="A3">
        <v>234</v>
      </c>
      <c t="n" s="7" r="B3">
        <v>292494</v>
      </c>
      <c t="n" s="7" r="C3">
        <v>376906</v>
      </c>
    </row>
    <row spans="1:3" r="4">
      <c t="s" s="4" r="A4">
        <v>235</v>
      </c>
      <c t="n" s="6" r="B4">
        <v>549798</v>
      </c>
      <c t="n" s="6" r="C4">
        <v>283430</v>
      </c>
    </row>
    <row spans="1:3" r="5">
      <c t="s" s="4" r="A5">
        <v>236</v>
      </c>
      <c t="n" s="6" r="B5">
        <v>94777</v>
      </c>
      <c t="n" s="6" r="C5">
        <v>143127</v>
      </c>
    </row>
    <row spans="1:3" r="6">
      <c t="s" s="4" r="A6">
        <v>237</v>
      </c>
      <c t="n" s="7" r="B6">
        <v>937069</v>
      </c>
      <c t="n" s="7" r="C6">
        <v>8034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38</v>
      </c>
      <c t="s" s="2" r="B1">
        <v>1</v>
      </c>
    </row>
    <row spans="1:3" r="2">
      <c t="s" s="2" r="B2">
        <v>2</v>
      </c>
      <c t="s" s="2" r="C2">
        <v>23</v>
      </c>
    </row>
    <row spans="1:3" r="3">
      <c t="s" s="3" r="A3">
        <v>165</v>
      </c>
    </row>
    <row spans="1:3" r="4">
      <c t="s" s="4" r="A4">
        <v>239</v>
      </c>
      <c t="n" s="7" r="B4">
        <v>-111052</v>
      </c>
      <c t="n" s="7" r="C4">
        <v>-92932</v>
      </c>
    </row>
    <row spans="1:3" r="5">
      <c t="s" s="4" r="A5">
        <v>240</v>
      </c>
      <c t="n" s="7" r="B5">
        <v>115582</v>
      </c>
      <c t="n" s="6" r="C5">
        <v>106112</v>
      </c>
    </row>
    <row spans="1:3" r="6">
      <c t="s" s="4" r="A6">
        <v>241</v>
      </c>
    </row>
    <row spans="1:3" r="7">
      <c t="s" s="3" r="A7">
        <v>165</v>
      </c>
    </row>
    <row spans="1:3" r="8">
      <c t="s" s="4" r="A8">
        <v>242</v>
      </c>
      <c t="s" s="4" r="B8">
        <v>243</v>
      </c>
    </row>
    <row spans="1:3" r="9">
      <c t="s" s="4" r="A9">
        <v>244</v>
      </c>
      <c t="n" s="7" r="B9">
        <v>116070</v>
      </c>
      <c t="n" s="6" r="C9">
        <v>116070</v>
      </c>
    </row>
    <row spans="1:3" r="10">
      <c t="s" s="4" r="A10">
        <v>245</v>
      </c>
    </row>
    <row spans="1:3" r="11">
      <c t="s" s="3" r="A11">
        <v>165</v>
      </c>
    </row>
    <row spans="1:3" r="12">
      <c t="s" s="4" r="A12">
        <v>242</v>
      </c>
      <c t="s" s="4" r="B12">
        <v>243</v>
      </c>
    </row>
    <row spans="1:3" r="13">
      <c t="s" s="4" r="A13">
        <v>244</v>
      </c>
      <c t="n" s="7" r="B13">
        <v>110564</v>
      </c>
      <c t="n" s="7" r="C13">
        <v>829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8</v>
      </c>
      <c t="s" s="2" r="B1">
        <v>2</v>
      </c>
      <c t="s" s="2" r="C1">
        <v>23</v>
      </c>
    </row>
    <row spans="1:3" r="2">
      <c t="s" s="3" r="A2">
        <v>49</v>
      </c>
    </row>
    <row spans="1:3" r="3">
      <c t="s" s="4" r="A3">
        <v>50</v>
      </c>
      <c t="n" s="8" r="B3">
        <v>0.001</v>
      </c>
      <c t="n" s="8" r="C3">
        <v>0.001</v>
      </c>
    </row>
    <row spans="1:3" r="4">
      <c t="s" s="4" r="A4">
        <v>51</v>
      </c>
      <c t="n" s="6" r="B4">
        <v>50000000</v>
      </c>
      <c t="n" s="6" r="C4">
        <v>50000000</v>
      </c>
    </row>
    <row spans="1:3" r="5">
      <c t="s" s="4" r="A5">
        <v>52</v>
      </c>
      <c t="n" s="6" r="B5">
        <v>0</v>
      </c>
      <c t="n" s="6" r="C5">
        <v>0</v>
      </c>
    </row>
    <row spans="1:3" r="6">
      <c t="s" s="4" r="A6">
        <v>53</v>
      </c>
      <c t="n" s="6" r="B6">
        <v>0</v>
      </c>
      <c t="n" s="6" r="C6">
        <v>0</v>
      </c>
    </row>
    <row spans="1:3" r="7">
      <c t="s" s="4" r="A7">
        <v>54</v>
      </c>
      <c t="n" s="8" r="B7">
        <v>0.001</v>
      </c>
      <c t="n" s="8" r="C7">
        <v>0.001</v>
      </c>
    </row>
    <row spans="1:3" r="8">
      <c t="s" s="4" r="A8">
        <v>55</v>
      </c>
      <c t="n" s="6" r="B8">
        <v>200000000</v>
      </c>
      <c t="n" s="6" r="C8">
        <v>200000000</v>
      </c>
    </row>
    <row spans="1:3" r="9">
      <c t="s" s="4" r="A9">
        <v>56</v>
      </c>
      <c t="n" s="6" r="B9">
        <v>44925176</v>
      </c>
      <c t="n" s="6" r="C9">
        <v>44066541</v>
      </c>
    </row>
    <row spans="1:3" r="10">
      <c t="s" s="4" r="A10">
        <v>57</v>
      </c>
      <c t="n" s="6" r="B10">
        <v>44925176</v>
      </c>
      <c t="n" s="6" r="C10">
        <v>44066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46</v>
      </c>
      <c t="s" s="2" r="B1">
        <v>1</v>
      </c>
    </row>
    <row spans="1:3" r="2">
      <c t="s" s="2" r="B2">
        <v>2</v>
      </c>
      <c t="s" s="2" r="C2">
        <v>59</v>
      </c>
    </row>
    <row spans="1:3" r="3">
      <c t="s" s="3" r="A3">
        <v>247</v>
      </c>
    </row>
    <row spans="1:3" r="4">
      <c t="s" s="4" r="A4">
        <v>65</v>
      </c>
      <c t="n" s="7" r="B4">
        <v>18120</v>
      </c>
      <c t="n" s="7" r="C4">
        <v>103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33"/>
  </cols>
  <sheetData>
    <row spans="1:4" r="1">
      <c t="s" s="1" r="A1">
        <v>248</v>
      </c>
      <c t="s" s="2" r="B1">
        <v>200</v>
      </c>
      <c t="s" s="2" r="C1">
        <v>249</v>
      </c>
      <c t="s" s="2" r="D1">
        <v>250</v>
      </c>
    </row>
    <row spans="1:4" r="2">
      <c t="s" s="3" r="A2">
        <v>251</v>
      </c>
    </row>
    <row spans="1:4" r="3">
      <c t="s" s="4" r="A3">
        <v>252</v>
      </c>
      <c t="n" s="7" r="B3">
        <v>178119</v>
      </c>
      <c t="n" s="7" r="C3">
        <v>265695</v>
      </c>
    </row>
    <row spans="1:4" r="4">
      <c t="s" s="4" r="A4">
        <v>253</v>
      </c>
    </row>
    <row spans="1:4" r="5">
      <c t="s" s="3" r="A5">
        <v>251</v>
      </c>
    </row>
    <row spans="1:4" r="6">
      <c t="s" s="4" r="A6">
        <v>36</v>
      </c>
      <c t="n" s="7" r="D6">
        <v>300000</v>
      </c>
    </row>
    <row spans="1:4" r="7">
      <c t="s" s="4" r="A7">
        <v>254</v>
      </c>
      <c t="n" s="7" r="D7">
        <v>30077</v>
      </c>
    </row>
    <row spans="1:4" r="8">
      <c t="s" s="4" r="A8">
        <v>255</v>
      </c>
      <c t="n" s="6" r="D8">
        <v>9</v>
      </c>
    </row>
    <row spans="1:4" r="9">
      <c t="s" s="4" r="A9">
        <v>252</v>
      </c>
      <c t="n" s="7" r="B9">
        <v>200000</v>
      </c>
      <c t="n" s="7" r="C9">
        <v>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256</v>
      </c>
      <c t="s" s="2" r="B1">
        <v>1</v>
      </c>
    </row>
    <row spans="1:2" r="2">
      <c t="s" s="2" r="B2">
        <v>257</v>
      </c>
    </row>
    <row spans="1:2" r="3">
      <c t="s" s="3" r="A3">
        <v>168</v>
      </c>
    </row>
    <row spans="1:2" r="4">
      <c t="s" s="4" r="A4">
        <v>258</v>
      </c>
      <c t="n" s="6" r="B4">
        <v>1627369</v>
      </c>
    </row>
    <row spans="1:2" r="5">
      <c t="s" s="4" r="A5">
        <v>259</v>
      </c>
      <c t="n" s="6" r="B5">
        <v>-12109</v>
      </c>
    </row>
    <row spans="1:2" r="6">
      <c t="s" s="4" r="A6">
        <v>260</v>
      </c>
      <c t="s" s="4" r="B6">
        <v>31</v>
      </c>
    </row>
    <row spans="1:2" r="7">
      <c t="s" s="4" r="A7">
        <v>261</v>
      </c>
      <c t="n" s="6" r="B7">
        <v>1615260</v>
      </c>
    </row>
    <row spans="1:2" r="8">
      <c t="s" s="4" r="A8">
        <v>262</v>
      </c>
      <c t="n" s="7" r="B8">
        <v>2848902</v>
      </c>
    </row>
    <row spans="1:2" r="9">
      <c t="s" s="4" r="A9">
        <v>263</v>
      </c>
      <c t="n" s="6" r="B9">
        <v>-17455</v>
      </c>
    </row>
    <row spans="1:2" r="10">
      <c t="s" s="4" r="A10">
        <v>264</v>
      </c>
      <c t="n" s="6" r="B10">
        <v>-1601399</v>
      </c>
    </row>
    <row spans="1:2" r="11">
      <c t="s" s="4" r="A11">
        <v>265</v>
      </c>
      <c t="n" s="7" r="B11">
        <v>12300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80"/>
    <col customWidth="1" max="3" min="3" width="24"/>
    <col customWidth="1" max="4" min="4" width="16"/>
  </cols>
  <sheetData>
    <row spans="1:4" r="1">
      <c t="s" s="1" r="A1">
        <v>266</v>
      </c>
      <c t="s" s="2" r="C1">
        <v>1</v>
      </c>
      <c t="s" s="2" r="D1">
        <v>267</v>
      </c>
    </row>
    <row spans="1:4" r="2">
      <c t="s" s="2" r="C2">
        <v>2</v>
      </c>
      <c t="s" s="2" r="D2">
        <v>23</v>
      </c>
    </row>
    <row spans="1:4" r="3">
      <c t="s" s="3" r="A3">
        <v>268</v>
      </c>
    </row>
    <row spans="1:4" r="4">
      <c t="s" s="4" r="A4">
        <v>269</v>
      </c>
      <c t="s" s="4" r="B4">
        <v>270</v>
      </c>
      <c t="n" s="9" r="C4">
        <v>1.99</v>
      </c>
      <c t="n" s="9" r="D4">
        <v>3.23</v>
      </c>
    </row>
    <row spans="1:4" r="5">
      <c t="s" s="4" r="A5">
        <v>271</v>
      </c>
      <c t="n" s="9" r="C5">
        <v>2.48</v>
      </c>
      <c t="n" s="9" r="D5">
        <v>2.48</v>
      </c>
    </row>
    <row spans="1:4" r="6">
      <c t="s" s="4" r="A6">
        <v>272</v>
      </c>
      <c t="s" s="4" r="B6">
        <v>273</v>
      </c>
      <c t="s" s="4" r="C6">
        <v>274</v>
      </c>
      <c t="s" s="4" r="D6">
        <v>275</v>
      </c>
    </row>
    <row spans="1:4" r="7">
      <c t="s" s="4" r="A7">
        <v>276</v>
      </c>
      <c t="s" s="4" r="C7">
        <v>277</v>
      </c>
      <c t="s" s="4" r="D7">
        <v>278</v>
      </c>
    </row>
    <row spans="1:4" r="8">
      <c t="s" s="4" r="A8">
        <v>279</v>
      </c>
      <c t="s" s="4" r="B8">
        <v>280</v>
      </c>
      <c t="s" s="4" r="C8">
        <v>281</v>
      </c>
      <c t="s" s="4" r="D8">
        <v>281</v>
      </c>
    </row>
    <row spans="1:4" r="9">
      <c t="s" s="4" r="A9">
        <v>282</v>
      </c>
      <c t="s" s="4" r="B9">
        <v>283</v>
      </c>
      <c t="s" s="4" r="C9">
        <v>31</v>
      </c>
      <c t="s" s="4" r="D9">
        <v>31</v>
      </c>
    </row>
    <row spans="1:4" r="10">
      <c t="s" s="4" r="A10">
        <v>284</v>
      </c>
      <c t="s" s="4" r="B10">
        <v>285</v>
      </c>
      <c t="s" s="4" r="C10">
        <v>286</v>
      </c>
      <c t="s" s="4" r="D10">
        <v>286</v>
      </c>
    </row>
    <row spans="1:4" r="11">
      <c t="s" s="4" r="A11">
        <v>287</v>
      </c>
      <c t="s" s="4" r="B11">
        <v>288</v>
      </c>
      <c t="n" s="9" r="C11">
        <v>2.6</v>
      </c>
      <c t="n" s="9" r="D11">
        <v>2.6</v>
      </c>
    </row>
    <row spans="1:4" r="12">
      <c t="n" r="A12"/>
    </row>
    <row spans="1:4" r="13">
      <c t="s" s="4" r="A13">
        <v>270</v>
      </c>
      <c t="s" s="4" r="B13">
        <v>289</v>
      </c>
    </row>
    <row spans="1:4" r="14">
      <c t="s" s="4" r="A14">
        <v>273</v>
      </c>
      <c t="s" s="4" r="B14">
        <v>290</v>
      </c>
    </row>
    <row spans="1:4" r="15">
      <c t="s" s="4" r="A15">
        <v>280</v>
      </c>
      <c t="s" s="4" r="B15">
        <v>291</v>
      </c>
    </row>
    <row spans="1:4" r="16">
      <c t="s" s="4" r="A16">
        <v>283</v>
      </c>
      <c t="s" s="4" r="B16">
        <v>292</v>
      </c>
    </row>
    <row spans="1:4" r="17">
      <c t="s" s="4" r="A17">
        <v>285</v>
      </c>
      <c t="s" s="4" r="B17">
        <v>293</v>
      </c>
    </row>
    <row spans="1:4" r="18">
      <c t="s" s="4" r="A18">
        <v>288</v>
      </c>
      <c t="s" s="4" r="B18">
        <v>294</v>
      </c>
    </row>
  </sheetData>
  <mergeCells count="8">
    <mergeCell ref="A1:B2"/>
    <mergeCell ref="A12:C12"/>
    <mergeCell ref="B13:C13"/>
    <mergeCell ref="B14:C14"/>
    <mergeCell ref="B15:C15"/>
    <mergeCell ref="B16:C16"/>
    <mergeCell ref="B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0"/>
    <col customWidth="1" max="2" min="2" width="80"/>
    <col customWidth="1" max="3" min="3" width="15"/>
    <col customWidth="1" max="4" min="4" width="16"/>
  </cols>
  <sheetData>
    <row spans="1:4" r="1">
      <c t="s" s="1" r="A1">
        <v>295</v>
      </c>
      <c t="s" s="2" r="C1">
        <v>1</v>
      </c>
      <c t="s" s="2" r="D1">
        <v>267</v>
      </c>
    </row>
    <row spans="1:4" r="2">
      <c t="s" s="2" r="C2">
        <v>2</v>
      </c>
      <c t="s" s="2" r="D2">
        <v>23</v>
      </c>
    </row>
    <row spans="1:4" r="3">
      <c t="s" s="3" r="A3">
        <v>296</v>
      </c>
    </row>
    <row spans="1:4" r="4">
      <c t="s" s="4" r="A4">
        <v>282</v>
      </c>
      <c t="s" s="4" r="B4">
        <v>270</v>
      </c>
      <c t="s" s="4" r="C4">
        <v>31</v>
      </c>
      <c t="s" s="4" r="D4">
        <v>31</v>
      </c>
    </row>
    <row spans="1:4" r="5">
      <c t="s" s="4" r="A5">
        <v>297</v>
      </c>
    </row>
    <row spans="1:4" r="6">
      <c t="s" s="3" r="A6">
        <v>296</v>
      </c>
    </row>
    <row spans="1:4" r="7">
      <c t="s" s="4" r="A7">
        <v>298</v>
      </c>
      <c t="n" s="6" r="C7">
        <v>183718</v>
      </c>
    </row>
    <row spans="1:4" r="8">
      <c t="s" s="4" r="A8">
        <v>299</v>
      </c>
      <c t="n" s="6" r="C8">
        <v>12109</v>
      </c>
    </row>
    <row spans="1:4" r="9">
      <c t="s" s="4" r="A9">
        <v>300</v>
      </c>
      <c t="n" s="7" r="C9">
        <v>17455</v>
      </c>
    </row>
    <row spans="1:4" r="10">
      <c t="s" s="4" r="A10">
        <v>282</v>
      </c>
      <c t="s" s="4" r="C10">
        <v>301</v>
      </c>
    </row>
    <row spans="1:4" r="11">
      <c t="s" s="4" r="A11">
        <v>302</v>
      </c>
      <c t="s" s="4" r="C11">
        <v>303</v>
      </c>
      <c t="s" s="4" r="D11">
        <v>303</v>
      </c>
    </row>
    <row spans="1:4" r="12">
      <c t="n" r="A12"/>
    </row>
    <row spans="1:4" r="13">
      <c t="s" s="4" r="A13">
        <v>270</v>
      </c>
      <c t="s" s="4" r="B13">
        <v>292</v>
      </c>
    </row>
  </sheetData>
  <mergeCells count="3">
    <mergeCell ref="A1:B2"/>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305</v>
      </c>
      <c t="s" s="2" r="C1">
        <v>2</v>
      </c>
    </row>
    <row spans="1:3" r="2">
      <c t="s" s="4" r="A2">
        <v>306</v>
      </c>
    </row>
    <row spans="1:3" r="3">
      <c t="s" s="3" r="A3">
        <v>307</v>
      </c>
    </row>
    <row spans="1:3" r="4">
      <c t="s" s="4" r="A4">
        <v>203</v>
      </c>
      <c t="n" s="7" r="B4">
        <v>750000</v>
      </c>
      <c t="n" s="7" r="C4">
        <v>750000</v>
      </c>
    </row>
    <row spans="1:3" r="5">
      <c t="s" s="4" r="A5">
        <v>308</v>
      </c>
    </row>
    <row spans="1:3" r="6">
      <c t="s" s="3" r="A6">
        <v>307</v>
      </c>
    </row>
    <row spans="1:3" r="7">
      <c t="s" s="4" r="A7">
        <v>203</v>
      </c>
      <c t="n" s="6" r="C7">
        <v>750000</v>
      </c>
    </row>
    <row spans="1:3" r="8">
      <c t="s" s="4" r="A8">
        <v>309</v>
      </c>
    </row>
    <row spans="1:3" r="9">
      <c t="s" s="3" r="A9">
        <v>307</v>
      </c>
    </row>
    <row spans="1:3" r="10">
      <c t="s" s="4" r="A10">
        <v>203</v>
      </c>
      <c t="n" s="6" r="C10">
        <v>1500000</v>
      </c>
    </row>
    <row spans="1:3" r="11">
      <c t="s" s="4" r="A11">
        <v>310</v>
      </c>
    </row>
    <row spans="1:3" r="12">
      <c t="s" s="3" r="A12">
        <v>307</v>
      </c>
    </row>
    <row spans="1:3" r="13">
      <c t="s" s="4" r="A13">
        <v>203</v>
      </c>
      <c t="n" s="6" r="C13">
        <v>1750000</v>
      </c>
    </row>
    <row spans="1:3" r="14">
      <c t="s" s="4" r="A14">
        <v>311</v>
      </c>
    </row>
    <row spans="1:3" r="15">
      <c t="s" s="3" r="A15">
        <v>307</v>
      </c>
    </row>
    <row spans="1:3" r="16">
      <c t="s" s="4" r="A16">
        <v>203</v>
      </c>
      <c t="n" s="6" r="C16">
        <v>1500000</v>
      </c>
    </row>
    <row spans="1:3" r="17">
      <c t="s" s="4" r="A17">
        <v>312</v>
      </c>
    </row>
    <row spans="1:3" r="18">
      <c t="s" s="3" r="A18">
        <v>307</v>
      </c>
    </row>
    <row spans="1:3" r="19">
      <c t="s" s="4" r="A19">
        <v>203</v>
      </c>
      <c t="n" s="7" r="C19">
        <v>1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313</v>
      </c>
      <c t="s" s="2" r="B1">
        <v>200</v>
      </c>
    </row>
    <row spans="1:2" r="2">
      <c t="s" s="3" r="A2">
        <v>314</v>
      </c>
    </row>
    <row spans="1:2" r="3">
      <c t="s" s="4" r="A3">
        <v>315</v>
      </c>
      <c t="n" s="7" r="B3">
        <v>255448</v>
      </c>
    </row>
    <row spans="1:2" r="4">
      <c t="s" s="4" r="A4">
        <v>316</v>
      </c>
      <c t="n" s="6" r="B4">
        <v>199440</v>
      </c>
    </row>
    <row spans="1:2" r="5">
      <c t="s" s="4" r="A5">
        <v>317</v>
      </c>
      <c t="n" s="6" r="B5">
        <v>149580</v>
      </c>
    </row>
    <row spans="1:2" r="6">
      <c t="s" s="4" r="A6">
        <v>191</v>
      </c>
      <c t="n" s="7" r="B6">
        <v>6044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80"/>
    <col customWidth="1" max="10" min="10" width="21"/>
    <col customWidth="1" max="11" min="11" width="21"/>
    <col customWidth="1" max="12" min="12" width="21"/>
    <col customWidth="1" max="13" min="13" width="21"/>
  </cols>
  <sheetData>
    <row spans="1:13" r="1">
      <c t="s" s="1" r="A1">
        <v>318</v>
      </c>
      <c t="s" s="2" r="B1">
        <v>319</v>
      </c>
      <c t="s" s="2" r="C1">
        <v>320</v>
      </c>
      <c t="s" s="2" r="D1">
        <v>321</v>
      </c>
      <c t="s" s="2" r="E1">
        <v>322</v>
      </c>
      <c t="s" s="2" r="F1">
        <v>323</v>
      </c>
      <c t="s" s="2" r="G1">
        <v>324</v>
      </c>
      <c t="s" s="2" r="H1">
        <v>325</v>
      </c>
      <c t="s" s="2" r="I1">
        <v>200</v>
      </c>
      <c t="s" s="2" r="J1">
        <v>326</v>
      </c>
      <c t="s" s="2" r="K1">
        <v>327</v>
      </c>
      <c t="s" s="2" r="L1">
        <v>249</v>
      </c>
      <c t="s" s="2" r="M1">
        <v>328</v>
      </c>
    </row>
    <row spans="1:13" r="2">
      <c t="s" s="3" r="A2">
        <v>329</v>
      </c>
    </row>
    <row spans="1:13" r="3">
      <c t="s" s="4" r="A3">
        <v>330</v>
      </c>
      <c t="n" s="7" r="I3">
        <v>3765452</v>
      </c>
      <c t="n" s="7" r="J3">
        <v>4048714</v>
      </c>
    </row>
    <row spans="1:13" r="4">
      <c t="s" s="4" r="A4">
        <v>331</v>
      </c>
      <c t="n" s="7" r="E4">
        <v>34733</v>
      </c>
      <c t="n" s="6" r="I4">
        <v>49859</v>
      </c>
      <c t="s" s="4" r="L4">
        <v>31</v>
      </c>
    </row>
    <row spans="1:13" r="5">
      <c t="s" s="4" r="A5">
        <v>332</v>
      </c>
      <c t="n" s="7" r="E5">
        <v>34733</v>
      </c>
    </row>
    <row spans="1:13" r="6">
      <c t="s" s="4" r="A6">
        <v>333</v>
      </c>
      <c t="s" s="4" r="E6">
        <v>334</v>
      </c>
    </row>
    <row spans="1:13" r="7">
      <c t="s" s="4" r="A7">
        <v>335</v>
      </c>
      <c t="n" s="6" r="I7">
        <v>16620</v>
      </c>
    </row>
    <row spans="1:13" r="8">
      <c t="s" s="4" r="A8">
        <v>336</v>
      </c>
    </row>
    <row spans="1:13" r="9">
      <c t="s" s="3" r="A9">
        <v>329</v>
      </c>
    </row>
    <row spans="1:13" r="10">
      <c t="s" s="4" r="A10">
        <v>337</v>
      </c>
      <c t="n" s="7" r="B10">
        <v>5700000</v>
      </c>
      <c t="n" s="6" r="I10">
        <v>2000000</v>
      </c>
    </row>
    <row spans="1:13" r="11">
      <c t="s" s="4" r="A11">
        <v>338</v>
      </c>
      <c t="n" s="7" r="B11">
        <v>600000</v>
      </c>
    </row>
    <row spans="1:13" r="12">
      <c t="s" s="4" r="A12">
        <v>339</v>
      </c>
      <c t="n" s="6" r="I12">
        <v>100000</v>
      </c>
      <c t="n" s="7" r="L12">
        <v>100000</v>
      </c>
    </row>
    <row spans="1:13" r="13">
      <c t="s" s="4" r="A13">
        <v>340</v>
      </c>
      <c t="n" s="6" r="I13">
        <v>100000</v>
      </c>
      <c t="n" s="6" r="J13">
        <v>2100000</v>
      </c>
    </row>
    <row spans="1:13" r="14">
      <c t="s" s="4" r="A14">
        <v>341</v>
      </c>
    </row>
    <row spans="1:13" r="15">
      <c t="s" s="3" r="A15">
        <v>329</v>
      </c>
    </row>
    <row spans="1:13" r="16">
      <c t="s" s="4" r="A16">
        <v>339</v>
      </c>
      <c t="n" s="6" r="I16">
        <v>200000</v>
      </c>
      <c t="n" s="7" r="M16">
        <v>200000</v>
      </c>
    </row>
    <row spans="1:13" r="17">
      <c t="s" s="4" r="A17">
        <v>340</v>
      </c>
      <c t="n" s="6" r="I17">
        <v>36678</v>
      </c>
      <c t="n" s="6" r="J17">
        <v>55000</v>
      </c>
    </row>
    <row spans="1:13" r="18">
      <c t="s" s="4" r="A18">
        <v>342</v>
      </c>
    </row>
    <row spans="1:13" r="19">
      <c t="s" s="3" r="A19">
        <v>329</v>
      </c>
    </row>
    <row spans="1:13" r="20">
      <c t="s" s="4" r="A20">
        <v>343</v>
      </c>
      <c t="n" s="6" r="I20">
        <v>3000000</v>
      </c>
    </row>
    <row spans="1:13" r="21">
      <c t="s" s="4" r="A21">
        <v>203</v>
      </c>
      <c t="n" s="7" r="I21">
        <v>7750000</v>
      </c>
    </row>
    <row spans="1:13" r="22">
      <c t="s" s="4" r="A22">
        <v>344</v>
      </c>
      <c t="s" s="4" r="I22">
        <v>345</v>
      </c>
    </row>
    <row spans="1:13" r="23">
      <c t="s" s="4" r="A23">
        <v>346</v>
      </c>
      <c t="s" s="4" r="I23">
        <v>347</v>
      </c>
    </row>
    <row spans="1:13" r="24">
      <c t="s" s="4" r="A24">
        <v>348</v>
      </c>
      <c t="s" s="4" r="I24">
        <v>349</v>
      </c>
    </row>
    <row spans="1:13" r="25">
      <c t="s" s="4" r="A25">
        <v>350</v>
      </c>
    </row>
    <row spans="1:13" r="26">
      <c t="s" s="3" r="A26">
        <v>329</v>
      </c>
    </row>
    <row spans="1:13" r="27">
      <c t="s" s="4" r="A27">
        <v>203</v>
      </c>
      <c t="n" s="7" r="I27">
        <v>1500000</v>
      </c>
    </row>
    <row spans="1:13" r="28">
      <c t="s" s="4" r="A28">
        <v>351</v>
      </c>
    </row>
    <row spans="1:13" r="29">
      <c t="s" s="3" r="A29">
        <v>329</v>
      </c>
    </row>
    <row spans="1:13" r="30">
      <c t="s" s="4" r="A30">
        <v>203</v>
      </c>
      <c t="n" s="7" r="C30">
        <v>750000</v>
      </c>
      <c t="n" s="6" r="I30">
        <v>750000</v>
      </c>
    </row>
    <row spans="1:13" r="31">
      <c t="s" s="4" r="A31">
        <v>352</v>
      </c>
    </row>
    <row spans="1:13" r="32">
      <c t="s" s="3" r="A32">
        <v>329</v>
      </c>
    </row>
    <row spans="1:13" r="33">
      <c t="s" s="4" r="A33">
        <v>353</v>
      </c>
      <c t="n" s="6" r="I33">
        <v>10000000</v>
      </c>
    </row>
    <row spans="1:13" r="34">
      <c t="s" s="4" r="A34">
        <v>354</v>
      </c>
    </row>
    <row spans="1:13" r="35">
      <c t="s" s="3" r="A35">
        <v>329</v>
      </c>
    </row>
    <row spans="1:13" r="36">
      <c t="s" s="4" r="A36">
        <v>340</v>
      </c>
      <c t="n" s="7" r="D36">
        <v>900000</v>
      </c>
      <c t="n" s="7" r="I36">
        <v>200000</v>
      </c>
      <c t="n" s="6" r="J36">
        <v>100000</v>
      </c>
    </row>
    <row spans="1:13" r="37">
      <c t="s" s="4" r="A37">
        <v>355</v>
      </c>
    </row>
    <row spans="1:13" r="38">
      <c t="s" s="3" r="A38">
        <v>329</v>
      </c>
    </row>
    <row spans="1:13" r="39">
      <c t="s" s="4" r="A39">
        <v>356</v>
      </c>
      <c t="s" s="4" r="I39">
        <v>357</v>
      </c>
    </row>
    <row spans="1:13" r="40">
      <c t="s" s="4" r="A40">
        <v>358</v>
      </c>
      <c t="n" s="7" r="H40">
        <v>200000</v>
      </c>
      <c t="n" s="7" r="I40">
        <v>1900000</v>
      </c>
    </row>
    <row spans="1:13" r="41">
      <c t="s" s="4" r="A41">
        <v>339</v>
      </c>
      <c t="n" s="6" r="I41">
        <v>2700000</v>
      </c>
    </row>
    <row spans="1:13" r="42">
      <c t="s" s="4" r="A42">
        <v>340</v>
      </c>
      <c t="n" s="7" r="I42">
        <v>200000</v>
      </c>
      <c t="n" s="6" r="J42">
        <v>100000</v>
      </c>
    </row>
    <row spans="1:13" r="43">
      <c t="s" s="4" r="A43">
        <v>359</v>
      </c>
    </row>
    <row spans="1:13" r="44">
      <c t="s" s="3" r="A44">
        <v>329</v>
      </c>
    </row>
    <row spans="1:13" r="45">
      <c t="s" s="4" r="A45">
        <v>203</v>
      </c>
      <c t="n" s="7" r="G45">
        <v>1000000</v>
      </c>
    </row>
    <row spans="1:13" r="46">
      <c t="s" s="4" r="A46">
        <v>344</v>
      </c>
      <c t="s" s="4" r="I46">
        <v>360</v>
      </c>
    </row>
    <row spans="1:13" r="47">
      <c t="s" s="4" r="A47">
        <v>361</v>
      </c>
      <c t="n" s="6" r="G47">
        <v>200000</v>
      </c>
    </row>
    <row spans="1:13" r="48">
      <c t="s" s="4" r="A48">
        <v>362</v>
      </c>
      <c t="n" s="6" r="G48">
        <v>300000</v>
      </c>
    </row>
    <row spans="1:13" r="49">
      <c t="s" s="4" r="A49">
        <v>330</v>
      </c>
      <c t="n" s="7" r="I49">
        <v>63000</v>
      </c>
      <c t="n" s="7" r="J49">
        <v>46000</v>
      </c>
    </row>
    <row spans="1:13" r="50">
      <c t="s" s="4" r="A50">
        <v>363</v>
      </c>
    </row>
    <row spans="1:13" r="51">
      <c t="s" s="3" r="A51">
        <v>329</v>
      </c>
    </row>
    <row spans="1:13" r="52">
      <c t="s" s="4" r="A52">
        <v>364</v>
      </c>
      <c t="n" s="6" r="G52">
        <v>23500000</v>
      </c>
    </row>
    <row spans="1:13" r="53">
      <c t="s" s="4" r="A53">
        <v>365</v>
      </c>
    </row>
    <row spans="1:13" r="54">
      <c t="s" s="3" r="A54">
        <v>329</v>
      </c>
    </row>
    <row spans="1:13" r="55">
      <c t="s" s="4" r="A55">
        <v>364</v>
      </c>
      <c t="n" s="7" r="G55">
        <v>13200000</v>
      </c>
    </row>
    <row spans="1:13" r="56">
      <c t="s" s="4" r="A56">
        <v>366</v>
      </c>
    </row>
    <row spans="1:13" r="57">
      <c t="s" s="3" r="A57">
        <v>329</v>
      </c>
    </row>
    <row spans="1:13" r="58">
      <c t="s" s="4" r="A58">
        <v>367</v>
      </c>
      <c t="n" s="6" r="F58">
        <v>24</v>
      </c>
    </row>
    <row spans="1:13" r="59">
      <c t="s" s="4" r="A59">
        <v>368</v>
      </c>
      <c t="n" s="7" r="F59">
        <v>500000</v>
      </c>
    </row>
    <row spans="1:13" r="60">
      <c t="s" s="4" r="A60">
        <v>369</v>
      </c>
      <c t="n" s="7" r="F60">
        <v>33946</v>
      </c>
    </row>
    <row spans="1:13" r="61">
      <c t="s" s="4" r="A61">
        <v>370</v>
      </c>
      <c t="s" s="4" r="F61">
        <v>371</v>
      </c>
    </row>
    <row spans="1:13" r="62">
      <c t="s" s="4" r="A62">
        <v>338</v>
      </c>
      <c t="n" s="7" r="F62">
        <v>14500</v>
      </c>
    </row>
    <row spans="1:13" r="63">
      <c t="s" s="4" r="A63">
        <v>372</v>
      </c>
    </row>
    <row spans="1:13" r="64">
      <c t="s" s="3" r="A64">
        <v>329</v>
      </c>
    </row>
    <row spans="1:13" r="65">
      <c t="s" s="4" r="A65">
        <v>339</v>
      </c>
      <c t="n" s="7" r="K65">
        <v>6600000</v>
      </c>
    </row>
    <row spans="1:13" r="66">
      <c t="s" s="4" r="A66">
        <v>340</v>
      </c>
      <c t="n" s="7" r="I66">
        <v>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s="1" r="A1">
        <v>373</v>
      </c>
      <c t="s" s="2" r="B1">
        <v>1</v>
      </c>
    </row>
    <row spans="1:2" r="2">
      <c t="s" s="2" r="B2">
        <v>374</v>
      </c>
    </row>
    <row spans="1:2" r="3">
      <c t="s" s="4" r="A3">
        <v>177</v>
      </c>
    </row>
    <row spans="1:2" r="4">
      <c t="s" s="3" r="A4">
        <v>375</v>
      </c>
    </row>
    <row spans="1:2" r="5">
      <c t="s" s="4" r="A5">
        <v>376</v>
      </c>
      <c t="n" s="6" r="B5">
        <v>8954031</v>
      </c>
    </row>
    <row spans="1:2" r="6">
      <c t="s" s="4" r="A6">
        <v>377</v>
      </c>
      <c t="n" s="6" r="B6">
        <v>-183718</v>
      </c>
    </row>
    <row spans="1:2" r="7">
      <c t="s" s="4" r="A7">
        <v>378</v>
      </c>
      <c t="n" s="6" r="B7">
        <v>8770313</v>
      </c>
    </row>
    <row spans="1:2" r="8">
      <c t="s" s="4" r="A8">
        <v>379</v>
      </c>
      <c t="n" s="6" r="B8">
        <v>8485313</v>
      </c>
    </row>
    <row spans="1:2" r="9">
      <c t="s" s="4" r="A9">
        <v>380</v>
      </c>
      <c t="n" s="9" r="B9">
        <v>3.73</v>
      </c>
    </row>
    <row spans="1:2" r="10">
      <c t="s" s="4" r="A10">
        <v>381</v>
      </c>
      <c t="n" s="10" r="B10">
        <v>3.78</v>
      </c>
    </row>
    <row spans="1:2" r="11">
      <c t="s" s="4" r="A11">
        <v>382</v>
      </c>
      <c t="n" s="9" r="B11">
        <v>3.65</v>
      </c>
    </row>
    <row spans="1:2" r="12">
      <c t="s" s="4" r="A12">
        <v>383</v>
      </c>
      <c t="s" s="4" r="B12">
        <v>384</v>
      </c>
    </row>
    <row spans="1:2" r="13">
      <c t="s" s="4" r="A13">
        <v>385</v>
      </c>
      <c t="s" s="4" r="B13">
        <v>386</v>
      </c>
    </row>
    <row spans="1:2" r="14">
      <c t="s" s="4" r="A14">
        <v>387</v>
      </c>
      <c t="s" s="4" r="B14">
        <v>388</v>
      </c>
    </row>
    <row spans="1:2" r="15">
      <c t="s" s="4" r="A15">
        <v>389</v>
      </c>
      <c t="n" s="7" r="B15">
        <v>10199230</v>
      </c>
    </row>
    <row spans="1:2" r="16">
      <c t="s" s="4" r="A16">
        <v>390</v>
      </c>
      <c t="n" s="6" r="B16">
        <v>4782278</v>
      </c>
    </row>
    <row spans="1:2" r="17">
      <c t="s" s="4" r="A17">
        <v>391</v>
      </c>
      <c t="n" s="7" r="B17">
        <v>4782278</v>
      </c>
    </row>
    <row spans="1:2" r="18">
      <c t="s" s="4" r="A18">
        <v>181</v>
      </c>
    </row>
    <row spans="1:2" r="19">
      <c t="s" s="3" r="A19">
        <v>375</v>
      </c>
    </row>
    <row spans="1:2" r="20">
      <c t="s" s="4" r="A20">
        <v>376</v>
      </c>
      <c t="n" s="6" r="B20">
        <v>3971583</v>
      </c>
    </row>
    <row spans="1:2" r="21">
      <c t="s" s="4" r="A21">
        <v>392</v>
      </c>
      <c t="n" s="6" r="B21">
        <v>244500</v>
      </c>
    </row>
    <row spans="1:2" r="22">
      <c t="s" s="4" r="A22">
        <v>393</v>
      </c>
      <c t="n" s="6" r="B22">
        <v>-100000</v>
      </c>
    </row>
    <row spans="1:2" r="23">
      <c t="s" s="4" r="A23">
        <v>378</v>
      </c>
      <c t="n" s="6" r="B23">
        <v>4116083</v>
      </c>
    </row>
    <row spans="1:2" r="24">
      <c t="s" s="4" r="A24">
        <v>379</v>
      </c>
      <c t="n" s="6" r="B24">
        <v>2006628</v>
      </c>
    </row>
    <row spans="1:2" r="25">
      <c t="s" s="4" r="A25">
        <v>380</v>
      </c>
      <c t="n" s="9" r="B25">
        <v>4.34</v>
      </c>
    </row>
    <row spans="1:2" r="26">
      <c t="s" s="4" r="A26">
        <v>394</v>
      </c>
      <c t="n" s="10" r="B26">
        <v>2.14</v>
      </c>
    </row>
    <row spans="1:2" r="27">
      <c t="s" s="4" r="A27">
        <v>395</v>
      </c>
      <c t="n" s="10" r="B27">
        <v>1.91</v>
      </c>
    </row>
    <row spans="1:2" r="28">
      <c t="s" s="4" r="A28">
        <v>381</v>
      </c>
      <c t="n" s="10" r="B28">
        <v>4.27</v>
      </c>
    </row>
    <row spans="1:2" r="29">
      <c t="s" s="4" r="A29">
        <v>382</v>
      </c>
      <c t="n" s="9" r="B29">
        <v>3.61</v>
      </c>
    </row>
    <row spans="1:2" r="30">
      <c t="s" s="4" r="A30">
        <v>383</v>
      </c>
      <c t="s" s="4" r="B30">
        <v>396</v>
      </c>
    </row>
    <row spans="1:2" r="31">
      <c t="s" s="4" r="A31">
        <v>397</v>
      </c>
      <c t="s" s="4" r="B31">
        <v>398</v>
      </c>
    </row>
    <row spans="1:2" r="32">
      <c t="s" s="4" r="A32">
        <v>385</v>
      </c>
      <c t="s" s="4" r="B32">
        <v>399</v>
      </c>
    </row>
    <row spans="1:2" r="33">
      <c t="s" s="4" r="A33">
        <v>387</v>
      </c>
      <c t="s" s="4" r="B33">
        <v>400</v>
      </c>
    </row>
    <row spans="1:2" r="34">
      <c t="s" s="4" r="A34">
        <v>389</v>
      </c>
      <c t="n" s="7" r="B34">
        <v>2964146</v>
      </c>
    </row>
    <row spans="1:2" r="35">
      <c t="s" s="4" r="A35">
        <v>390</v>
      </c>
      <c t="n" s="6" r="B35">
        <v>937786</v>
      </c>
    </row>
    <row spans="1:2" r="36">
      <c t="s" s="4" r="A36">
        <v>391</v>
      </c>
      <c t="n" s="7" r="B36">
        <v>893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5"/>
    <col customWidth="1" max="2" min="2" width="80"/>
    <col customWidth="1" max="3" min="3" width="24"/>
    <col customWidth="1" max="4" min="4" width="14"/>
    <col customWidth="1" max="5" min="5" width="16"/>
  </cols>
  <sheetData>
    <row spans="1:5" r="1">
      <c t="s" s="1" r="A1">
        <v>401</v>
      </c>
      <c t="s" s="2" r="C1">
        <v>1</v>
      </c>
      <c t="s" s="2" r="E1">
        <v>267</v>
      </c>
    </row>
    <row spans="1:5" r="2">
      <c t="s" s="2" r="C2">
        <v>2</v>
      </c>
      <c t="s" s="2" r="D2">
        <v>59</v>
      </c>
      <c t="s" s="2" r="E2">
        <v>23</v>
      </c>
    </row>
    <row spans="1:5" r="3">
      <c t="s" s="3" r="A3">
        <v>402</v>
      </c>
    </row>
    <row spans="1:5" r="4">
      <c t="s" s="4" r="A4">
        <v>403</v>
      </c>
      <c t="n" s="7" r="C4">
        <v>800000</v>
      </c>
      <c t="n" s="7" r="D4">
        <v>1000000</v>
      </c>
    </row>
    <row spans="1:5" r="5">
      <c t="s" s="4" r="A5">
        <v>404</v>
      </c>
      <c t="s" s="4" r="B5">
        <v>270</v>
      </c>
      <c t="s" s="4" r="C5">
        <v>281</v>
      </c>
      <c t="s" s="4" r="E5">
        <v>281</v>
      </c>
    </row>
    <row spans="1:5" r="6">
      <c t="s" s="4" r="A6">
        <v>405</v>
      </c>
      <c t="s" s="4" r="C6">
        <v>277</v>
      </c>
      <c t="s" s="4" r="E6">
        <v>278</v>
      </c>
    </row>
    <row spans="1:5" r="7">
      <c t="s" s="4" r="A7">
        <v>406</v>
      </c>
      <c t="s" s="4" r="B7">
        <v>273</v>
      </c>
      <c t="s" s="4" r="C7">
        <v>31</v>
      </c>
      <c t="s" s="4" r="E7">
        <v>31</v>
      </c>
    </row>
    <row spans="1:5" r="8">
      <c t="s" s="4" r="A8">
        <v>407</v>
      </c>
      <c t="n" s="7" r="C8">
        <v>984837</v>
      </c>
      <c t="n" s="6" r="D8">
        <v>2908167</v>
      </c>
    </row>
    <row spans="1:5" r="9">
      <c t="s" s="4" r="A9">
        <v>408</v>
      </c>
      <c t="n" s="7" r="C9">
        <v>6600000</v>
      </c>
    </row>
    <row spans="1:5" r="10">
      <c t="s" s="4" r="A10">
        <v>181</v>
      </c>
    </row>
    <row spans="1:5" r="11">
      <c t="s" s="3" r="A11">
        <v>402</v>
      </c>
    </row>
    <row spans="1:5" r="12">
      <c t="s" s="4" r="A12">
        <v>409</v>
      </c>
      <c t="n" s="6" r="C12">
        <v>244500</v>
      </c>
    </row>
    <row spans="1:5" r="13">
      <c t="s" s="4" r="A13">
        <v>410</v>
      </c>
      <c t="s" s="4" r="C13">
        <v>411</v>
      </c>
    </row>
    <row spans="1:5" r="14">
      <c t="s" s="4" r="A14">
        <v>412</v>
      </c>
      <c t="s" s="4" r="C14">
        <v>413</v>
      </c>
    </row>
    <row spans="1:5" r="15">
      <c t="s" s="4" r="A15">
        <v>414</v>
      </c>
      <c t="n" s="7" r="C15">
        <v>382685</v>
      </c>
    </row>
    <row spans="1:5" r="16">
      <c t="s" s="4" r="A16">
        <v>404</v>
      </c>
      <c t="s" s="4" r="C16">
        <v>415</v>
      </c>
    </row>
    <row spans="1:5" r="17">
      <c t="s" s="4" r="A17">
        <v>405</v>
      </c>
      <c t="s" s="4" r="C17">
        <v>416</v>
      </c>
    </row>
    <row spans="1:5" r="18">
      <c t="s" s="4" r="A18">
        <v>406</v>
      </c>
      <c t="s" s="4" r="C18">
        <v>301</v>
      </c>
    </row>
    <row spans="1:5" r="19">
      <c t="s" s="4" r="A19">
        <v>407</v>
      </c>
      <c t="n" s="7" r="C19">
        <v>12339</v>
      </c>
    </row>
    <row spans="1:5" r="20">
      <c t="s" s="4" r="A20">
        <v>417</v>
      </c>
    </row>
    <row spans="1:5" r="21">
      <c t="s" s="3" r="A21">
        <v>402</v>
      </c>
    </row>
    <row spans="1:5" r="22">
      <c t="s" s="4" r="A22">
        <v>418</v>
      </c>
      <c t="n" s="9" r="C22">
        <v>1.79</v>
      </c>
    </row>
    <row spans="1:5" r="23">
      <c t="s" s="4" r="A23">
        <v>419</v>
      </c>
      <c t="s" s="4" r="C23">
        <v>420</v>
      </c>
    </row>
    <row spans="1:5" r="24">
      <c t="s" s="4" r="A24">
        <v>421</v>
      </c>
    </row>
    <row spans="1:5" r="25">
      <c t="s" s="3" r="A25">
        <v>402</v>
      </c>
    </row>
    <row spans="1:5" r="26">
      <c t="s" s="4" r="A26">
        <v>418</v>
      </c>
      <c t="n" s="9" r="C26">
        <v>2.25</v>
      </c>
    </row>
    <row spans="1:5" r="27">
      <c t="s" s="4" r="A27">
        <v>419</v>
      </c>
      <c t="s" s="4" r="C27">
        <v>422</v>
      </c>
    </row>
    <row spans="1:5" r="28">
      <c t="s" s="4" r="A28">
        <v>423</v>
      </c>
    </row>
    <row spans="1:5" r="29">
      <c t="s" s="3" r="A29">
        <v>402</v>
      </c>
    </row>
    <row spans="1:5" r="30">
      <c t="s" s="4" r="A30">
        <v>424</v>
      </c>
      <c t="n" s="6" r="C30">
        <v>717273</v>
      </c>
    </row>
    <row spans="1:5" r="31">
      <c t="s" s="4" r="A31">
        <v>425</v>
      </c>
      <c t="n" s="7" r="C31">
        <v>1500000</v>
      </c>
    </row>
    <row spans="1:5" r="32">
      <c t="s" s="4" r="A32">
        <v>297</v>
      </c>
    </row>
    <row spans="1:5" r="33">
      <c t="s" s="3" r="A33">
        <v>402</v>
      </c>
    </row>
    <row spans="1:5" r="34">
      <c t="s" s="4" r="A34">
        <v>424</v>
      </c>
      <c t="n" s="6" r="C34">
        <v>125862</v>
      </c>
    </row>
    <row spans="1:5" r="35">
      <c t="s" s="4" r="A35">
        <v>426</v>
      </c>
      <c t="n" s="6" r="C35">
        <v>125862</v>
      </c>
    </row>
    <row spans="1:5" r="36">
      <c t="s" s="4" r="A36">
        <v>403</v>
      </c>
      <c t="n" s="7" r="C36">
        <v>57144</v>
      </c>
      <c t="n" s="6" r="D36">
        <v>56516</v>
      </c>
    </row>
    <row spans="1:5" r="37">
      <c t="s" s="4" r="A37">
        <v>427</v>
      </c>
      <c t="n" s="6" r="C37">
        <v>183718</v>
      </c>
    </row>
    <row spans="1:5" r="38">
      <c t="s" s="4" r="A38">
        <v>428</v>
      </c>
    </row>
    <row spans="1:5" r="39">
      <c t="s" s="3" r="A39">
        <v>402</v>
      </c>
    </row>
    <row spans="1:5" r="40">
      <c t="s" s="4" r="A40">
        <v>429</v>
      </c>
      <c t="n" s="6" r="C40">
        <v>15500</v>
      </c>
    </row>
    <row spans="1:5" r="41">
      <c t="s" s="4" r="A41">
        <v>403</v>
      </c>
      <c t="n" s="7" r="C41">
        <v>100000</v>
      </c>
      <c t="n" s="7" r="D41">
        <v>1200000</v>
      </c>
    </row>
    <row spans="1:5" r="42">
      <c t="s" s="4" r="A42">
        <v>430</v>
      </c>
    </row>
    <row spans="1:5" r="43">
      <c t="s" s="3" r="A43">
        <v>402</v>
      </c>
    </row>
    <row spans="1:5" r="44">
      <c t="s" s="4" r="A44">
        <v>431</v>
      </c>
      <c t="n" s="6" r="C44">
        <v>10750</v>
      </c>
    </row>
    <row spans="1:5" r="45">
      <c t="s" s="4" r="A45">
        <v>432</v>
      </c>
      <c t="n" s="7" r="C45">
        <v>19350</v>
      </c>
    </row>
    <row spans="1:5" r="46">
      <c t="n" r="A46"/>
    </row>
    <row spans="1:5" r="47">
      <c t="s" s="4" r="A47">
        <v>270</v>
      </c>
      <c t="s" s="4" r="B47">
        <v>291</v>
      </c>
    </row>
    <row spans="1:5" r="48">
      <c t="s" s="4" r="A48">
        <v>273</v>
      </c>
      <c t="s" s="4" r="B48">
        <v>292</v>
      </c>
    </row>
  </sheetData>
  <mergeCells count="5">
    <mergeCell ref="A1:B2"/>
    <mergeCell ref="C1:D1"/>
    <mergeCell ref="A46:D46"/>
    <mergeCell ref="B47:D47"/>
    <mergeCell ref="B48:D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8</v>
      </c>
      <c t="s" s="2" r="B1">
        <v>1</v>
      </c>
    </row>
    <row spans="1:3" r="2">
      <c t="s" s="2" r="B2">
        <v>2</v>
      </c>
      <c t="s" s="2" r="C2">
        <v>59</v>
      </c>
    </row>
    <row spans="1:3" r="3">
      <c t="s" s="3" r="A3">
        <v>60</v>
      </c>
    </row>
    <row spans="1:3" r="4">
      <c t="s" s="4" r="A4">
        <v>61</v>
      </c>
      <c t="s" s="4" r="B4">
        <v>31</v>
      </c>
      <c t="s" s="4" r="C4">
        <v>31</v>
      </c>
    </row>
    <row spans="1:3" r="5">
      <c t="s" s="3" r="A5">
        <v>62</v>
      </c>
    </row>
    <row spans="1:3" r="6">
      <c t="s" s="4" r="A6">
        <v>63</v>
      </c>
      <c t="n" s="7" r="B6">
        <v>3765452</v>
      </c>
      <c t="n" s="7" r="C6">
        <v>4048714</v>
      </c>
    </row>
    <row spans="1:3" r="7">
      <c t="s" s="4" r="A7">
        <v>64</v>
      </c>
      <c t="n" s="6" r="B7">
        <v>2218467</v>
      </c>
      <c t="n" s="6" r="C7">
        <v>3806405</v>
      </c>
    </row>
    <row spans="1:3" r="8">
      <c t="s" s="4" r="A8">
        <v>65</v>
      </c>
      <c t="n" s="6" r="B8">
        <v>18120</v>
      </c>
      <c t="n" s="6" r="C8">
        <v>10395</v>
      </c>
    </row>
    <row spans="1:3" r="9">
      <c t="s" s="4" r="A9">
        <v>66</v>
      </c>
      <c t="n" s="6" r="B9">
        <v>6002039</v>
      </c>
      <c t="n" s="6" r="C9">
        <v>7865514</v>
      </c>
    </row>
    <row spans="1:3" r="10">
      <c t="s" s="4" r="A10">
        <v>67</v>
      </c>
      <c t="n" s="6" r="B10">
        <v>-6002039</v>
      </c>
      <c t="n" s="6" r="C10">
        <v>-7865514</v>
      </c>
    </row>
    <row spans="1:3" r="11">
      <c t="s" s="3" r="A11">
        <v>68</v>
      </c>
    </row>
    <row spans="1:3" r="12">
      <c t="s" s="4" r="A12">
        <v>69</v>
      </c>
      <c t="n" s="6" r="B12">
        <v>-2658</v>
      </c>
      <c t="n" s="6" r="C12">
        <v>-5727</v>
      </c>
    </row>
    <row spans="1:3" r="13">
      <c t="s" s="4" r="A13">
        <v>70</v>
      </c>
      <c t="n" s="6" r="B13">
        <v>1601399</v>
      </c>
      <c t="n" s="6" r="C13">
        <v>4796378</v>
      </c>
    </row>
    <row spans="1:3" r="14">
      <c t="s" s="4" r="A14">
        <v>71</v>
      </c>
      <c t="n" s="6" r="B14">
        <v>1598741</v>
      </c>
      <c t="n" s="6" r="C14">
        <v>4790651</v>
      </c>
    </row>
    <row spans="1:3" r="15">
      <c t="s" s="4" r="A15">
        <v>72</v>
      </c>
      <c t="n" s="7" r="B15">
        <v>-4403298</v>
      </c>
      <c t="n" s="7" r="C15">
        <v>-3074863</v>
      </c>
    </row>
    <row spans="1:3" r="16">
      <c t="s" s="4" r="A16">
        <v>73</v>
      </c>
      <c t="n" s="9" r="B16">
        <v>-0.1</v>
      </c>
      <c t="n" s="9" r="C16">
        <v>-0.09</v>
      </c>
    </row>
    <row spans="1:3" r="17">
      <c t="s" s="4" r="A17">
        <v>74</v>
      </c>
      <c t="n" s="6" r="B17">
        <v>44253793</v>
      </c>
      <c t="n" s="6" r="C17">
        <v>33256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t="s" s="1" r="A1">
        <v>433</v>
      </c>
      <c t="s" s="2" r="B1">
        <v>434</v>
      </c>
      <c t="s" s="2" r="C1">
        <v>1</v>
      </c>
    </row>
    <row spans="1:3" r="2">
      <c t="s" s="2" r="B2">
        <v>435</v>
      </c>
      <c t="s" s="2" r="C2">
        <v>2</v>
      </c>
    </row>
    <row spans="1:3" r="3">
      <c t="s" s="4" r="A3">
        <v>436</v>
      </c>
    </row>
    <row spans="1:3" r="4">
      <c t="s" s="3" r="A4">
        <v>437</v>
      </c>
    </row>
    <row spans="1:3" r="5">
      <c t="s" s="4" r="A5">
        <v>424</v>
      </c>
      <c t="n" s="6" r="C5">
        <v>2024504</v>
      </c>
    </row>
    <row spans="1:3" r="6">
      <c t="s" s="4" r="A6">
        <v>425</v>
      </c>
      <c t="n" s="11" r="C6">
        <v>4.1</v>
      </c>
    </row>
    <row spans="1:3" r="7">
      <c t="s" s="4" r="A7">
        <v>438</v>
      </c>
      <c t="n" s="6" r="C7">
        <v>1695500</v>
      </c>
    </row>
    <row spans="1:3" r="8">
      <c t="s" s="4" r="A8">
        <v>439</v>
      </c>
      <c t="n" s="11" r="C8">
        <v>2.4</v>
      </c>
    </row>
    <row spans="1:3" r="9">
      <c t="s" s="4" r="A9">
        <v>440</v>
      </c>
    </row>
    <row spans="1:3" r="10">
      <c t="s" s="3" r="A10">
        <v>437</v>
      </c>
    </row>
    <row spans="1:3" r="11">
      <c t="s" s="4" r="A11">
        <v>424</v>
      </c>
      <c t="n" s="6" r="B11">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5</v>
      </c>
      <c t="s" s="2" r="B1">
        <v>1</v>
      </c>
    </row>
    <row spans="1:3" r="2">
      <c t="s" s="2" r="B2">
        <v>2</v>
      </c>
      <c t="s" s="2" r="C2">
        <v>59</v>
      </c>
    </row>
    <row spans="1:3" r="3">
      <c t="s" s="3" r="A3">
        <v>76</v>
      </c>
    </row>
    <row spans="1:3" r="4">
      <c t="s" s="4" r="A4">
        <v>72</v>
      </c>
      <c t="n" s="7" r="B4">
        <v>-4403298</v>
      </c>
      <c t="n" s="7" r="C4">
        <v>-3074863</v>
      </c>
    </row>
    <row spans="1:3" r="5">
      <c t="s" s="3" r="A5">
        <v>77</v>
      </c>
    </row>
    <row spans="1:3" r="6">
      <c t="s" s="4" r="A6">
        <v>78</v>
      </c>
      <c t="n" s="6" r="B6">
        <v>984837</v>
      </c>
      <c t="n" s="6" r="C6">
        <v>2908167</v>
      </c>
    </row>
    <row spans="1:3" r="7">
      <c t="s" s="4" r="A7">
        <v>65</v>
      </c>
      <c t="n" s="6" r="B7">
        <v>18120</v>
      </c>
      <c t="n" s="6" r="C7">
        <v>10395</v>
      </c>
    </row>
    <row spans="1:3" r="8">
      <c t="s" s="4" r="A8">
        <v>70</v>
      </c>
      <c t="n" s="6" r="B8">
        <v>-1601399</v>
      </c>
      <c t="n" s="6" r="C8">
        <v>-4796378</v>
      </c>
    </row>
    <row spans="1:3" r="9">
      <c t="s" s="3" r="A9">
        <v>79</v>
      </c>
    </row>
    <row spans="1:3" r="10">
      <c t="s" s="4" r="A10">
        <v>27</v>
      </c>
      <c t="n" s="6" r="B10">
        <v>-133606</v>
      </c>
      <c t="n" s="6" r="C10">
        <v>65806</v>
      </c>
    </row>
    <row spans="1:3" r="11">
      <c t="s" s="3" r="A11">
        <v>80</v>
      </c>
    </row>
    <row spans="1:3" r="12">
      <c t="s" s="4" r="A12">
        <v>34</v>
      </c>
      <c t="n" s="7" r="B12">
        <v>378877</v>
      </c>
      <c t="n" s="6" r="C12">
        <v>-1019732</v>
      </c>
    </row>
    <row spans="1:3" r="13">
      <c t="s" s="4" r="A13">
        <v>35</v>
      </c>
      <c t="s" s="4" r="B13">
        <v>31</v>
      </c>
      <c t="n" s="6" r="C13">
        <v>93555</v>
      </c>
    </row>
    <row spans="1:3" r="14">
      <c t="s" s="4" r="A14">
        <v>81</v>
      </c>
      <c t="n" s="7" r="B14">
        <v>-4756469</v>
      </c>
      <c t="n" s="7" r="C14">
        <v>-5813050</v>
      </c>
    </row>
    <row spans="1:3" r="15">
      <c t="s" s="3" r="A15">
        <v>82</v>
      </c>
    </row>
    <row spans="1:3" r="16">
      <c t="s" s="4" r="A16">
        <v>83</v>
      </c>
      <c t="n" s="6" r="B16">
        <v>-27590</v>
      </c>
      <c t="s" s="4" r="C16">
        <v>31</v>
      </c>
    </row>
    <row spans="1:3" r="17">
      <c t="s" s="4" r="A17">
        <v>30</v>
      </c>
      <c t="n" s="6" r="B17">
        <v>-49859</v>
      </c>
      <c t="s" s="4" r="C17">
        <v>31</v>
      </c>
    </row>
    <row spans="1:3" r="18">
      <c t="s" s="4" r="A18">
        <v>84</v>
      </c>
      <c t="n" s="6" r="B18">
        <v>-77449</v>
      </c>
      <c t="s" s="4" r="C18">
        <v>31</v>
      </c>
    </row>
    <row spans="1:3" r="19">
      <c t="s" s="3" r="A19">
        <v>85</v>
      </c>
    </row>
    <row spans="1:3" r="20">
      <c t="s" s="4" r="A20">
        <v>86</v>
      </c>
      <c t="n" s="6" r="B20">
        <v>-87576</v>
      </c>
      <c t="n" s="7" r="C20">
        <v>-93794</v>
      </c>
    </row>
    <row spans="1:3" r="21">
      <c t="s" s="4" r="A21">
        <v>87</v>
      </c>
      <c t="n" s="6" r="B21">
        <v>1485177</v>
      </c>
      <c t="n" s="6" r="C21">
        <v>18484998</v>
      </c>
    </row>
    <row spans="1:3" r="22">
      <c t="s" s="4" r="A22">
        <v>88</v>
      </c>
      <c t="n" s="6" r="B22">
        <v>1397601</v>
      </c>
      <c t="n" s="6" r="C22">
        <v>18391204</v>
      </c>
    </row>
    <row spans="1:3" r="23">
      <c t="s" s="4" r="A23">
        <v>89</v>
      </c>
      <c t="n" s="6" r="B23">
        <v>-3436317</v>
      </c>
      <c t="n" s="6" r="C23">
        <v>12578154</v>
      </c>
    </row>
    <row spans="1:3" r="24">
      <c t="s" s="4" r="A24">
        <v>90</v>
      </c>
      <c t="n" s="6" r="B24">
        <v>25643273</v>
      </c>
      <c t="n" s="6" r="C24">
        <v>6706802</v>
      </c>
    </row>
    <row spans="1:3" r="25">
      <c t="s" s="4" r="A25">
        <v>91</v>
      </c>
      <c t="n" s="6" r="B25">
        <v>22206956</v>
      </c>
      <c t="n" s="6" r="C25">
        <v>19284956</v>
      </c>
    </row>
    <row spans="1:3" r="26">
      <c t="s" s="3" r="A26">
        <v>92</v>
      </c>
    </row>
    <row spans="1:3" r="27">
      <c t="s" s="4" r="A27">
        <v>93</v>
      </c>
      <c t="n" s="7" r="B27">
        <v>2658</v>
      </c>
      <c t="n" s="7" r="C27">
        <v>5727</v>
      </c>
    </row>
    <row spans="1:3" r="28">
      <c t="s" s="4" r="A28">
        <v>94</v>
      </c>
      <c t="s" s="4" r="B28">
        <v>31</v>
      </c>
      <c t="s" s="4" r="C28">
        <v>31</v>
      </c>
    </row>
    <row spans="1:3" r="29">
      <c t="s" s="3" r="A29">
        <v>95</v>
      </c>
    </row>
    <row spans="1:3" r="30">
      <c t="s" s="4" r="A30">
        <v>96</v>
      </c>
      <c t="s" s="4" r="B30">
        <v>31</v>
      </c>
      <c t="n" s="7" r="C30">
        <v>4738161</v>
      </c>
    </row>
    <row spans="1:3" r="31">
      <c t="s" s="4" r="A31">
        <v>97</v>
      </c>
      <c t="n" s="7" r="B31">
        <v>17455</v>
      </c>
      <c t="n" s="7" r="C31">
        <v>48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s of Cash</vt:lpstr>
      <vt:lpstr>Description of Business and Sum</vt:lpstr>
      <vt:lpstr>Related Party Transactions</vt:lpstr>
      <vt:lpstr>Prepaid Expenses and Other Curr</vt:lpstr>
      <vt:lpstr>Property and Equipment</vt:lpstr>
      <vt:lpstr>Note Payable</vt:lpstr>
      <vt:lpstr>Derivatives</vt:lpstr>
      <vt:lpstr>Commitments and Contingencies</vt:lpstr>
      <vt:lpstr>Equity</vt:lpstr>
      <vt:lpstr>Subsequent Events</vt:lpstr>
      <vt:lpstr>Description of Business and S15</vt:lpstr>
      <vt:lpstr>Description of Business and S16</vt:lpstr>
      <vt:lpstr>Related Party Transactions (Tab</vt:lpstr>
      <vt:lpstr>Prepaid Expenses and Other Cu18</vt:lpstr>
      <vt:lpstr>Property and Equipment (Tables)</vt:lpstr>
      <vt:lpstr>Derivatives (Tables)</vt:lpstr>
      <vt:lpstr>Commitments and Contingencies (</vt:lpstr>
      <vt:lpstr>Equity (Tables)</vt:lpstr>
      <vt:lpstr>Description of Business and S23</vt:lpstr>
      <vt:lpstr>Description of Business and S24</vt:lpstr>
      <vt:lpstr>Description of Business and S25</vt:lpstr>
      <vt:lpstr>Related Party Transactions (Det</vt:lpstr>
      <vt:lpstr>Related Party Transactions (D27</vt:lpstr>
      <vt:lpstr>Prepaid Expenses and Other Cu28</vt:lpstr>
      <vt:lpstr>Property and Equipment (Details</vt:lpstr>
      <vt:lpstr>Property and Equipment (Detai30</vt:lpstr>
      <vt:lpstr>Note Payable (Details)</vt:lpstr>
      <vt:lpstr>Derivatives (Details)</vt:lpstr>
      <vt:lpstr>Derivatives (Details 1)</vt:lpstr>
      <vt:lpstr>Derivatives (Details Textual)</vt:lpstr>
      <vt:lpstr>Commitments and Contingencies35</vt:lpstr>
      <vt:lpstr>Commitments and Contingencies36</vt:lpstr>
      <vt:lpstr>Commitments and Contingencies37</vt:lpstr>
      <vt:lpstr>Equity (Details)</vt:lpstr>
      <vt:lpstr>Equity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8:00Z</dcterms:created>
  <dcterms:modified xmlns:dcterms="http://purl.org/dc/terms/" xmlns:xsi="http://www.w3.org/2001/XMLSchema-instance" xsi:type="dcterms:W3CDTF">2016-05-10T16:28:00Z</dcterms:modified>
  <dc:title xmlns:dc="http://purl.org/dc/elements/1.1/">Untitled</dc:title>
  <dc:description xmlns:dc="http://purl.org/dc/elements/1.1/"/>
  <dc:subject xmlns:dc="http://purl.org/dc/elements/1.1/"/>
  <cp:keywords/>
  <cp:category/>
</cp:coreProperties>
</file>